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Summary of Sig" sheetId="8" r:id="rId8"/>
    <s:sheet name="Fair Value Measurements" sheetId="9" r:id="rId9"/>
    <s:sheet name="Balance Sheet Components" sheetId="10" r:id="rId10"/>
    <s:sheet name="Investments" sheetId="11" r:id="rId11"/>
    <s:sheet name="Commitments and Contingencies" sheetId="12" r:id="rId12"/>
    <s:sheet name="Equity Award Plans" sheetId="13" r:id="rId13"/>
    <s:sheet name="Net Income Per Share Available " sheetId="14" r:id="rId14"/>
    <s:sheet name="Income Taxes" sheetId="15" r:id="rId15"/>
    <s:sheet name="Segment Information" sheetId="16" r:id="rId16"/>
    <s:sheet name="Other Related Party Transaction" sheetId="17" r:id="rId17"/>
    <s:sheet name="Selected Quarterly Financial In" sheetId="18" r:id="rId18"/>
    <s:sheet name="Organization and Summary of S19" sheetId="19" r:id="rId19"/>
    <s:sheet name="Organization and Summary of S20" sheetId="20" r:id="rId20"/>
    <s:sheet name="Fair Value Measurements (Tables" sheetId="21" r:id="rId21"/>
    <s:sheet name="Balance Sheet Components (Table" sheetId="22" r:id="rId22"/>
    <s:sheet name="Commitments and Contingencies (" sheetId="23" r:id="rId23"/>
    <s:sheet name="Equity Award Plans (Tables)" sheetId="24" r:id="rId24"/>
    <s:sheet name="Net Income Per Share Availabl25" sheetId="25" r:id="rId25"/>
    <s:sheet name="Income Taxes (Tables)" sheetId="26" r:id="rId26"/>
    <s:sheet name="Segment Information (Tables)" sheetId="27" r:id="rId27"/>
    <s:sheet name="Selected Quarterly Financial 28" sheetId="28" r:id="rId28"/>
    <s:sheet name="Organization and Summary of S29" sheetId="29" r:id="rId29"/>
    <s:sheet name="Organization and Summary of S30" sheetId="30" r:id="rId30"/>
    <s:sheet name="Fair Value Measurements (Detail" sheetId="31" r:id="rId31"/>
    <s:sheet name="Balance Sheet Components - Unre" sheetId="32" r:id="rId32"/>
    <s:sheet name="Balance Sheet Components - Acco" sheetId="33" r:id="rId33"/>
    <s:sheet name="Balance Sheet Components - Allo" sheetId="34" r:id="rId34"/>
    <s:sheet name="Balance Sheet Components - Sale" sheetId="35" r:id="rId35"/>
    <s:sheet name="Balance Sheet Components - Inve" sheetId="36" r:id="rId36"/>
    <s:sheet name="Balance Sheet Components - Prep" sheetId="37" r:id="rId37"/>
    <s:sheet name="Balance Sheet Components - Prop" sheetId="38" r:id="rId38"/>
    <s:sheet name="Balance Sheet Components - Accr" sheetId="39" r:id="rId39"/>
    <s:sheet name="Balance Sheet Components - Warr" sheetId="40" r:id="rId40"/>
    <s:sheet name="Balance Sheet Components - Othe" sheetId="41" r:id="rId41"/>
    <s:sheet name="Investments - Investments in Pr" sheetId="42" r:id="rId42"/>
    <s:sheet name="Investments - Notes Receivable " sheetId="43" r:id="rId43"/>
    <s:sheet name="Commitments and Contingencies -" sheetId="44" r:id="rId44"/>
    <s:sheet name="Commitments and Contingencies45" sheetId="45" r:id="rId45"/>
    <s:sheet name="Commitments and Contingencies46" sheetId="46" r:id="rId46"/>
    <s:sheet name="Equity Award Plans - Additional" sheetId="47" r:id="rId47"/>
    <s:sheet name="Equity Award Plans - Option and" sheetId="48" r:id="rId48"/>
    <s:sheet name="Equity Award Plans - Restricted" sheetId="49" r:id="rId49"/>
    <s:sheet name="Equity Award Plans Equity Award" sheetId="50" r:id="rId50"/>
    <s:sheet name="Equity Award Plans - Stock-Base" sheetId="51" r:id="rId51"/>
    <s:sheet name="Equity Award Plans - Fair Value" sheetId="52" r:id="rId52"/>
    <s:sheet name="Equity Award Plans - Fair Val53" sheetId="53" r:id="rId53"/>
    <s:sheet name="Net Income Per Share Availabl54" sheetId="54" r:id="rId54"/>
    <s:sheet name="Net Income Per Share Availabl55" sheetId="55" r:id="rId55"/>
    <s:sheet name="Income Taxes - Geographical Bre" sheetId="56" r:id="rId56"/>
    <s:sheet name="Income Taxes - Components of th" sheetId="57" r:id="rId57"/>
    <s:sheet name="Income Taxes - Effective Income" sheetId="58" r:id="rId58"/>
    <s:sheet name="Income Taxes - Deferred Tax Ass" sheetId="59" r:id="rId59"/>
    <s:sheet name="Income Taxes - Additional Infor" sheetId="60" r:id="rId60"/>
    <s:sheet name="Income Taxes - Unrecognized Tax" sheetId="61" r:id="rId61"/>
    <s:sheet name="Segment Information (Details)" sheetId="62" r:id="rId62"/>
    <s:sheet name="Other Related Party Transacti63" sheetId="63" r:id="rId63"/>
    <s:sheet name="Selected Quarterly Financial 64" sheetId="64" r:id="rId64"/>
  </s:sheets>
  <s:definedNames/>
  <s:calcPr calcId="124519" calcMode="auto" fullCalcOnLoad="1"/>
</s:workbook>
</file>

<file path=xl/sharedStrings.xml><?xml version="1.0" encoding="utf-8"?>
<sst xmlns="http://schemas.openxmlformats.org/spreadsheetml/2006/main" uniqueCount="770">
  <si>
    <t>Document and Entity Information Document and Entity Information - USD ($)</t>
  </si>
  <si>
    <t>12 Months Ended</t>
  </si>
  <si>
    <t>Dec. 31, 2015</t>
  </si>
  <si>
    <t>Feb. 19, 2016</t>
  </si>
  <si>
    <t>Jun. 30, 2015</t>
  </si>
  <si>
    <t>Document and Entity Information [Abstract]</t>
  </si>
  <si>
    <t>Entity Registrant Name</t>
  </si>
  <si>
    <t>Arista Networks, Inc.</t>
  </si>
  <si>
    <t>Entity Central Index Key</t>
  </si>
  <si>
    <t>Trading Symbol</t>
  </si>
  <si>
    <t>ANET</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Current Reporting Status</t>
  </si>
  <si>
    <t>Entity Voluntary Filers</t>
  </si>
  <si>
    <t>No</t>
  </si>
  <si>
    <t>Entity Public Float</t>
  </si>
  <si>
    <t>Entity Common Stock, Shares Outstanding</t>
  </si>
  <si>
    <t>Consolidated Balance Sheets - USD ($) $ in Thousands</t>
  </si>
  <si>
    <t>Dec. 31, 2014</t>
  </si>
  <si>
    <t>CURRENT ASSETS:</t>
  </si>
  <si>
    <t>Cash and cash equivalents</t>
  </si>
  <si>
    <t>Marketable securities</t>
  </si>
  <si>
    <t>Accounts receivable, net of allowances of $1,529 and $3,094, respectively</t>
  </si>
  <si>
    <t>Inventories</t>
  </si>
  <si>
    <t>Deferred tax assets</t>
  </si>
  <si>
    <t>Prepaid expenses and other current assets</t>
  </si>
  <si>
    <t>Total current assets</t>
  </si>
  <si>
    <t>Property and equipment, net</t>
  </si>
  <si>
    <t>Investments</t>
  </si>
  <si>
    <t>Other assets</t>
  </si>
  <si>
    <t>TOTAL ASSETS</t>
  </si>
  <si>
    <t>CURRENT LIABILITIES:</t>
  </si>
  <si>
    <t>Accounts payable</t>
  </si>
  <si>
    <t>Accrued liabilities</t>
  </si>
  <si>
    <t>Deferred revenue</t>
  </si>
  <si>
    <t>Other current liabilities</t>
  </si>
  <si>
    <t>Total current liabilities</t>
  </si>
  <si>
    <t>Income taxes payable</t>
  </si>
  <si>
    <t>Lease financing obligations, non-current</t>
  </si>
  <si>
    <t>Deferred revenue, non-current</t>
  </si>
  <si>
    <t>Other long-term liabilities</t>
  </si>
  <si>
    <t>TOTAL LIABILITIES</t>
  </si>
  <si>
    <t>Commitments and contingencies (Note 5)</t>
  </si>
  <si>
    <t xml:space="preserve"> </t>
  </si>
  <si>
    <t>STOCKHOLDERS’ EQUITY:</t>
  </si>
  <si>
    <t>Preferred stock, $0.0001 par value—100,000 shares authorized, no shares issued and outstanding as of December 31, 2015 and 2014</t>
  </si>
  <si>
    <t>Common stock, $0.0001 par value—1,000,000 shares authorized as of December 31, 2015 and 2014; 68,132 and 65,528 shares issued and outstanding as of December 31, 2015 and December 31, 2014</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Income from operations</t>
  </si>
  <si>
    <t>Other income (expense), net:</t>
  </si>
  <si>
    <t>Interest expense—related party</t>
  </si>
  <si>
    <t>Interest expense</t>
  </si>
  <si>
    <t>Other income (expense), net</t>
  </si>
  <si>
    <t>Total other income (expense), net</t>
  </si>
  <si>
    <t>Income before provision for income taxes</t>
  </si>
  <si>
    <t>Provision for income taxes</t>
  </si>
  <si>
    <t>Net income</t>
  </si>
  <si>
    <t>Net income attributable to common stockholders:</t>
  </si>
  <si>
    <t>Basic</t>
  </si>
  <si>
    <t>Diluted</t>
  </si>
  <si>
    <t>Net income per share attributable to common stockholders:</t>
  </si>
  <si>
    <t>Basic (in dollars per share)</t>
  </si>
  <si>
    <t>Diluted (in dollars per share)</t>
  </si>
  <si>
    <t>Weighted-average shares used in computing net income per share attributable to common stockholders:</t>
  </si>
  <si>
    <t>Basic (in shares)</t>
  </si>
  <si>
    <t>Diluted (in shares)</t>
  </si>
  <si>
    <t>Consolidated Statements of Comprehensive Income - USD ($) $ in Thousands</t>
  </si>
  <si>
    <t>Statement of Comprehensive Income [Abstract]</t>
  </si>
  <si>
    <t>Other comprehensive income (loss), net of tax:</t>
  </si>
  <si>
    <t>Foreign currency translation adjustments</t>
  </si>
  <si>
    <t>Change in net unrealized loss on available-for-sale securities</t>
  </si>
  <si>
    <t>Other comprehensive loss</t>
  </si>
  <si>
    <t>Comprehensive income</t>
  </si>
  <si>
    <t>Consolidated Statements of Stockholders' Equity (Deficit) - USD ($) $ in Thousands</t>
  </si>
  <si>
    <t>Total</t>
  </si>
  <si>
    <t>Convertible notes payable</t>
  </si>
  <si>
    <t>Convertible Preferred Stock</t>
  </si>
  <si>
    <t>Convertible Preferred StockConvertible Preferred Stock</t>
  </si>
  <si>
    <t>Common Stock</t>
  </si>
  <si>
    <t>Common StockConvertible notes payable</t>
  </si>
  <si>
    <t>Common StockConvertible Preferred Stock</t>
  </si>
  <si>
    <t>Additional Paid-In Capital</t>
  </si>
  <si>
    <t>Additional Paid-In CapitalConvertible notes payable</t>
  </si>
  <si>
    <t>Additional Paid-In CapitalConvertible Preferred Stock</t>
  </si>
  <si>
    <t>Retained Earnings</t>
  </si>
  <si>
    <t>Accumulated Other Comprehensive Income (Loss)</t>
  </si>
  <si>
    <t>Beginning balance (in shares) at Dec. 31, 2012</t>
  </si>
  <si>
    <t>Beginning balance at Dec. 31, 2012</t>
  </si>
  <si>
    <t>Increase (Decrease) in Stockholders' Equity [Roll Forward]</t>
  </si>
  <si>
    <t>Other comprehensive income, net of tax</t>
  </si>
  <si>
    <t>Tax benefit for equity incentive plans</t>
  </si>
  <si>
    <t>Stock-based compensation</t>
  </si>
  <si>
    <t>Vesting of stock options and restricted stock</t>
  </si>
  <si>
    <t>Exercise of stock options, net of repurchases (in shares)</t>
  </si>
  <si>
    <t>Exercise of stock options, net of repurchases</t>
  </si>
  <si>
    <t>Exercise of stock purchase rights (in shares)</t>
  </si>
  <si>
    <t>Exercise of stock purchase rights</t>
  </si>
  <si>
    <t>Ending balance (in shares) at Dec. 31, 2013</t>
  </si>
  <si>
    <t>Ending balance at Dec. 31, 2013</t>
  </si>
  <si>
    <t>Issuance of common stock from initial public offering, net of offering costs (in shares)</t>
  </si>
  <si>
    <t>Issuance of common stock from initial public offering, net of offering costs</t>
  </si>
  <si>
    <t>Conversion of convertible preferred stock and notes payable into common stock upon initial public offering (in shares</t>
  </si>
  <si>
    <t>Conversion of convertible preferred stock and notes payable into common stock upon initial public offering</t>
  </si>
  <si>
    <t>Conversion of notes payable and accrued interest, related party, into common stock upon initial public offering (in shares)</t>
  </si>
  <si>
    <t>Conversion of notes payable and accrued interest, related party, into common stock upon initial public offering</t>
  </si>
  <si>
    <t>Ending balance (in shares) at Dec. 31, 2014</t>
  </si>
  <si>
    <t>Ending balance at Dec. 31, 2014</t>
  </si>
  <si>
    <t>Vesting of stock options and restricted stock (in shares)</t>
  </si>
  <si>
    <t>Ending balance (in shares) at Dec. 31, 2015</t>
  </si>
  <si>
    <t>Ending balance at Dec. 31, 2015</t>
  </si>
  <si>
    <t>Consolidated Statements of Cash Flows - USD ($) $ in Thousands</t>
  </si>
  <si>
    <t>CASH FLOWS FROM OPERATING ACTIVITIES:</t>
  </si>
  <si>
    <t>Adjustments to reconcile net income to net cash provided by operating activities:</t>
  </si>
  <si>
    <t>Depreciation and amortization</t>
  </si>
  <si>
    <t>Deferred income taxes</t>
  </si>
  <si>
    <t>Amortization of investment premiums</t>
  </si>
  <si>
    <t>Realized gain on notes receivable</t>
  </si>
  <si>
    <t>Amortization of debt discount</t>
  </si>
  <si>
    <t>Write-off of debt discount on notes payable</t>
  </si>
  <si>
    <t>Excess tax benefit on stock based-compensation</t>
  </si>
  <si>
    <t>Changes in operating assets and liabilities:</t>
  </si>
  <si>
    <t>Accounts receivable, net</t>
  </si>
  <si>
    <t>Interest payable</t>
  </si>
  <si>
    <t>Interest payable—related party</t>
  </si>
  <si>
    <t>Other liabilities</t>
  </si>
  <si>
    <t>Net cash provided by operating activities</t>
  </si>
  <si>
    <t>CASH FLOWS FROM INVESTING ACTIVITIES:</t>
  </si>
  <si>
    <t>Purchases of marketable securities</t>
  </si>
  <si>
    <t>Proceeds from Sale and Maturity of Marketable Securities</t>
  </si>
  <si>
    <t>Purchases of property and equipment</t>
  </si>
  <si>
    <t>Proceeds from repayment of notes receivable</t>
  </si>
  <si>
    <t>Change in restricted cash</t>
  </si>
  <si>
    <t>Other investing activities</t>
  </si>
  <si>
    <t>Net cash provided by (used in) investing activities</t>
  </si>
  <si>
    <t>CASH FLOWS FROM FINANCING ACTIVITIES:</t>
  </si>
  <si>
    <t>Proceeds from initial public offering, net of issuance cost</t>
  </si>
  <si>
    <t>Repayment on notes payable</t>
  </si>
  <si>
    <t>Principal payments of lease financing obligations</t>
  </si>
  <si>
    <t>Excess tax benefit on stock-based compensation</t>
  </si>
  <si>
    <t>Proceeds from issuance of common stock upon exercising options, net of repurchases</t>
  </si>
  <si>
    <t>Proceeds from issuance of common stock, employee stock purchase plan</t>
  </si>
  <si>
    <t>Net cash provided by financing activities</t>
  </si>
  <si>
    <t>Effect of exchange rate changes</t>
  </si>
  <si>
    <t>NET INCREASE IN CASH AND CASH EQUIVALENTS</t>
  </si>
  <si>
    <t>CASH AND CASH EQUIVALENTS—Beginning of year</t>
  </si>
  <si>
    <t>CASH AND CASH EQUIVALENTS—End of year</t>
  </si>
  <si>
    <t>SUPPLEMENTAL DISCLOSURES OF CASH FLOW INFORMATION:</t>
  </si>
  <si>
    <t>Cash paid for income taxes, net of refunds</t>
  </si>
  <si>
    <t>Cash paid for interest— lease financing obligation</t>
  </si>
  <si>
    <t>Cash paid for interest— notes payable</t>
  </si>
  <si>
    <t>SUPPLEMENTAL DISCLOSURES OF NON-CASH INVESTING AND FINANCING INFORMATION:</t>
  </si>
  <si>
    <t>Property and equipment included in accounts payable and accrued liabilities</t>
  </si>
  <si>
    <t>Acquisition of building with financing obligation</t>
  </si>
  <si>
    <t>Unpaid deferred offering costs</t>
  </si>
  <si>
    <t>Conversion of stock upon initial public offering</t>
  </si>
  <si>
    <t>Convertible Notes Payable</t>
  </si>
  <si>
    <t>Convertible notes payable—related party</t>
  </si>
  <si>
    <t>Organization and Summary of Significant Accounting Policies</t>
  </si>
  <si>
    <t>Organization, Consolidation and Presentation of Financial Statements [Abstract]</t>
  </si>
  <si>
    <t xml:space="preserve">Organization and Summary of Significant Accounting Policies Organization Arista Networks, Inc. (together with our subsidiaries, “we,” “our” or “us”) is a supplier of cloud networking solutions that use software innovations to address the needs of large-scale Internet companies, cloud service providers and next-generation enterprise. Our cloud networking solutions consist of our Extensible Operating System, a set of network applications and our 10/25/40/50/100 Gigabit Ethernet switches. We were incorporated in October 2004 in the State of California under the name Arastra, Inc. In March 2008, we reincorporated in the State of Nevada and in October 2008 changed our name to Arista Networks, Inc. We reincorporated in the state of Delaware in March 2014. Our corporate headquarters are located in Santa Clara, California, and we have wholly-owned subsidiaries throughout the world, including North America, Europe, Asia and Australia. Basis of Presentation and Principles of Consolidation The accompanying consolidated financial statements include the accounts of Arista Networks, Inc. and its wholly owned subsidiaries and are prepared in accordance with U.S. generally accepted accounting principles (GAAP). All significant intercompany accounts and transactions have been eliminated. Certain prior period amounts have been reclassified to conform with current period presentation. Commencing in the first quarter of fiscal 2015, we have disaggregated total revenue and cost of revenue into "Product" and "Service". Commencing in the second quarter of fiscal 2015, we have reclassified deferred cost of revenue from inventories to other current assets as the balance does not represent property available for sale or used in the production process. The change resulted in a $2.5 million reclassification between inventory and other current assets retrospectively applied to our fiscal 2014 consolidated balance sheet.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and sales return reserv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consolidated financial statements. Concentrations of Business and Credit Risk We work closely with third-party contract manufacturing suppliers to manufacture our products. As of December 31, 2015 and December 31, 2014 , two suppliers provided substantially all of our electronic manufacturing services. Our contract manufacturing suppliers deliver our products to our third party direct fulfillment facilities where our EOS software is installed on our product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do not have guaranteed supply contracts with any of our component suppliers, and our suppliers could delay shipments or cease manufacturing such products or selling them to us at any time. If we are unable to obtain a sufficient quantity of these components on commercially reasonable terms or in a timely manner,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Financial instruments that potentially subject us to concentrations of credit risk consist primarily of cash, cash equivalents, marketable securities, restricted cash, and accounts receivable. Our cash, cash equivalents and restricted cash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 For each significant customer, revenue as a percentage of total revenue and accounts receivable as a percentage of total accounts receivable are as follows: Revenue Accounts Receivable Year Ended December 31, December 31, Customers 2015 2014 2013 2015 2014 Customer A 12 % 15 % 22 % 30 % 15 % Comprehensive Income Comprehensive income is comprised of net income and other comprehensive income. Unrealized gains and losses on available-for-sale investments and foreign currency translation adjustments are included in our other comprehensive income or loss. Cash and Cash Equivalents We consider all highly liquid investments with stated maturity of three months or less at the time of purchase to be cash equivalents. Cash and cash equivalents consist of cash on deposit with various financial institutions and highly liquid investments in money market funds. Interest is accrued as earned. We have restricted cash pledged as collateral representing a security deposit required for a facility lease. As of December 31, 2015, we had classified the restricted cash of $4.0 million as other assets in our accompanying consolidated balance sheet. We did no t have any restricted cash as of December 31, 2014. Marketable Securities We invest our excess cash primarily in money market and highly liquid debt instruments of the U.S. government. We classify all highly liquid investments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 Accounts Receivable Accounts receivable are recorded at the invoiced amount, net of allowances for doubtful accounts, and sales return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estimate our sales return reserves based on historical return rates applied against current period gross revenues. Specific customer returns and allowances are considered when determining our sales return reserve estimate. Revisions to the reserve are recorded as adjustments to revenue and the sales return reserves.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liabilities due to their short-term nature. For certain investments where we have elected the fair value option, these investments are stated at fair valu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Our financial instruments consist of Level I and include highly liquid money market funds that are included in cash and cash equivalents and U.S. government notes classified as marketable securities. Foreign Currency The functional currency of our foreign subsidiaries is either the U.S. dollar or their local currency . Transaction re-measurement- Assets and liabilities denominated in a currency other than the foreign subsidiaries’ functional currency are re-measured into the functional currency using exchange rates in effect at the end of the reporting period, with gains and losses recorded in other income (expense), net in the consolidated statements of income. We recognized $0.5 million , $0.6 million and $0.1 million , in transaction losses for the years ended December 31, 2015 , 2014 and 2013 , respectively. Translation-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 (deficit). Inventory Valuation and Contract Manufacturer/Supplier Liabilities Inventories primarily consist of finished goods purchased from third party contract manufacturers and are stated at the lower of cost (computed using the first-in, first-out method) or market value. Manufacturing overhead costs and inbound shipping costs are included in the cost of inventory. In addition, we purchase strategic component inventory from certain suppliers under purchase commitments that in some cases are non-cancelable, including integrated circuits, which are held by our contract manufacturers. We record a provision when inventory is determined to be in excess of anticipated demand, or obsolete, to adjust inventory to its estimated realizable value. We also record a liability for non-cancelable, non-returnable purchase commitments with our component inventory suppliers for quantities in excess of our demand forecasts or that are considered obsolete. Our contract manufacturers procure components and assemble products on our behalf based on our forecasts. We generally incur a liability when the contract manufacturer has converted the component inventory to a finished product. Historically, we have reimbursed our contract manufacturer for component inventory that has been rendered excess or obsolete due to manufacturing and engineering change orders resulting from design changes, or in cases where inventory levels greatly exceed our forecast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 For the years ended December 31, 2015, 2014 and 2013, we recorded inventory write-downs of $9.0 million , $2.8 million and $5.3 million , respectively. In addition, our contract manufacturer and supplier liabilities totaled $3.8 million and $0.3 million as of December 31, 2015 and 2014, respectively. Property and Equipment Property and equipment are stated at cost, less accumulated depreciation. Depreciation is calculated using the straight-line method over the shorter of the estimated useful lives of the related assets, generally from one to five years, 30 years for buildings or the lease term for leasehold improvements. The leased building under our build to suit lease is capitalized and included in property and equipment as we were involved in the construction funding and did not meet the “sale-leaseback” criteria. Investments Our investments in privately-held companies are accounted for under the cost method and are included in investments, non-current in the accompanying consolidated balance sheets. Initial measurement of our investments under the cost method were recorded at historical cost which represents our initial investment in the privately-held companies. Our unsecured promissory note receivable investment with a privately held company was recorded at cost. Interest income is recorded in other income (expense), in the accompanying consolidated statements of income at each reporting period. Impairment of Long-Lived Assets and Investments The carrying amounts of our long-lived assets, including property and equipment and investments in privately-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No impairment of any long-lived assets or investments was identified for any of the periods presented. Loss Contingencies 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 Revenue Recognition We generate revenue from sales of switching products which incorporate our EOS software and accessories such as cables and optics to direct customers and channel partners together with post contract customer support (“PCS”). We typically sell products and PCS in a single transaction. We recognize revenue when all of the following criteria are met: persuasive evidence of an arrangement exists; delivery or performance has occurred; the sales price is fixed or determinable; and collectability is reasonably assured. We define each of the four criteria above as follows: • Persuasive evidence of an arrangement exists. Evidence of an arrangement consists of stand-alone purchase orders or purchase orders issued pursuant to the terms and conditions of a master sales agreement. It is our practice to identify an end customer prior to shipment to a reseller or distributor. • Delivery or performance has occurred. We use shipping documents or written evidence of customer acceptance, when applicable, to verify delivery or performance. We recognize product revenue upon transfer of title and risk of loss, which primarily is upon shipment to customers. We generally do not have significant obligations for future performance, rights of return or pricing credits associated with our product sales. In instances where substantive acceptance provisions are specified in the customer arrangement, revenue is deferred until all acceptance criteria have been met. • The sales price is fixed or determinable . We assess whether the sales price is fixed or determinable based on payment terms and whether the sales price is subject to refund or adjustment. • Collectability is reasonably assured . We assess probability of collectability on a customer-by-customer basis. Our customers and channel partners are subjected to a credit review process that evaluates their financial condition and ability to pay for products and services. PCS is offered under renewable, fee-based contracts, which includes technical support, hardware repair and replacement parts beyond standard warranty, bug fixes, patches and unspecified upgrades on a when-and-if-available basis. We initially defer PCS revenue and recognize it ratably over the life of the PCS contract, with the related expenses recognized as incurred. PCS contracts usually have a term of one to three years. We include billed but unearned PCS revenue in deferred revenue. We report revenue net of sales taxes. We include shipping charges billed to customers in revenue and the related shipping costs are included in cost of goods sold. Multiple-Element Arrangements Most of our arrangements, other than renewals of PCS, are multiple element arrangements with a combination of products and PCS. Products and PCS generally qualify as separate units of accounting. Our hardware deliverables include EOS software, which together deliver the essential functionality of our products. For multiple element arrangements, we allocate revenue to each unit of accounting based on the relative selling price. The relative selling price for each element is based upon the following hierarchy: vendor-specific objective evidence (“VSOE”), if available; third-party evidence (“TPE”), if VSOE is not available; and best estimate of selling price (“BESP”), if neither VSOE nor TPE is available. As we have not been able to establish VSOE or TPE for our products and most of our services, we generally utilize BESP for the purposes of allocating revenue to each unit of accounting.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ffer substantially different features and functionality, the comparable pricing of products with similar functionality typically cannot be obtained. Additionally, as we are unable to reliably determine what competitors products’ selling prices are on a stand-alone basis, we are not able to obtain reliable evidence of TPE of selling pric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BESP is based on considering multiple factors including, but not limited to the sales channel (reseller, distributor or end customer), the geographies in which our products and services were sold (domestic or international) and size of the end customer. We limit the amount of revenue recognition for delivered elements to the amount that is not contingent on the future delivery of products or services, future performance obligations, or subject to customer-specific return, acceptance or refund privileges. We account for multiple agreements with a single partner as one arrangement if the contractual terms and/or substance of those agreements indicate that they may be so closely related that they are, in effect, parts of a single arrangement. We may occasionally accept returns to address customer satisfaction issues even though there is no contractual provision for such returns. We estimate returns for sales to customers based on historical returns rates applied against current-period gross revenues. Specific customer returns and allowances are considered when determining our sales return reserve estimate. Research and Development Expenses 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 Warranty 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Post-Employment Benefits We have a 401(k) Plan that covers substantially all of our employees in the U.S. For the years ended December 31, 2015 , 2014 and 2013 , we did not provide a discretionary company match to employee contributions. Segment Reporting We develop, market and sell cloud networking solutions, which consist of our Gigabit Ethernet switches and related software. We have one business activity and there are no segment managers who are held accountable for operations or operating results below the Company level. Our chief operating decision maker is our Chief Executive Officer. Our Chief Executive Officer reviews financial information presented on a consolidated basis for purposes of allocating resources and evaluating financial performance. Accordingly, we have determined that we operate as one reportable segment. Stock-Based Compensation Compensation expense related to stock-based transactions, including stock options, restricted stock units ("RSUs"), restricted stock awards (“RSAs”), and stock purchase rights under our employee stock purchase program is measured and recognized in the financial statements based on the fair value of the equity granted, net of estimated forfeitures. Stock-based compensation expense is generally recognized, net of forfeitures, on a straight-line basis over the requisite service periods of the awards, which typically ranges from two to five years. Excess tax benefits associated with stock option exercises and other equity awards are recognized in additional paid in capital. The income tax benefits resulting from stock awards that were credited to stockholders' equity were $37.0 million , $17.4 million and $0.6 million, for the years ended December 31, 2015 , 2014 and 2013 , respectively. 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 Net Income per Share of Common Stock Basic and diluted net income per share attributable to common stockholders is calculated in conformity with the two-class method required for participating securities. We considered our Series A convertible preferred stock to be participating securities. Under the two-class method, net income attributable to common stockholders is determined by allocating undistributed earnings, calculated as net income less current period convertible preferred stock non-cumulative dividends, among our common stock and convertible preferred stock.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Shares of common stock subject to repurchase resulting from the early exercise of employee stock options are considered participating securities.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using the treasury stock method. For purposes of this calculation, convertible preferred stock and options to purchase shares of common stock are considered to be common stock equivalents and are excluded from </t>
  </si>
  <si>
    <t>Fair Value Measurements</t>
  </si>
  <si>
    <t>Fair Value Disclosures [Abstract]</t>
  </si>
  <si>
    <t>Fair Value Measurements We measure and report our cash equivalents, restricted cash, available-for-sale marketable securities and notes receivable at fair value. The following table set forth the fair value of our financial assets by level within the fair value hierarchy (in thousands): December 31, 2015 Level I Level II Level III Total Financial Assets Cash and cash equivalents: Money market funds $ 104,156 $ — $ — $ 104,156 Other assets—Restricted cash: Money market funds 4,041 — — 4,041 Total financial assets $ 108,197 $ — $ — $ 108,197 December 31, 2014 Level I Level II Level III Total Financial Assets Cash and cash equivalents: Money market funds $ 104,216 $ — $ — $ 104,216 Marketable securities: U.S. government notes 209,426 — — 209,426 Total financial assets $ 313,642 $ — $ — $ 313,642</t>
  </si>
  <si>
    <t>Balance Sheet Components</t>
  </si>
  <si>
    <t>Balance Sheet Components [Abstract]</t>
  </si>
  <si>
    <t>Balance Sheet Components Marketable Securities The following table summarizes the unrealized gains and losses and fair value of our available-for-sale marketable securities (in thousands): December 31, 2014 Amortized Cost Unrealized Gains Unrealized Losses Fair Value U.S. government notes $ 209,671 $ — $ (245 ) $ 209,426 There were no marketable securities as of December 31, 2015. We did not realize any other-than-temporary losses on our marketable securities for the year ended December 31, 2015 and 2014. None of our marketable securities were in continuous unrealized loss positions for greater than twelve months as of December 31, 2015 and 2014.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lower yield show a mark-to-market unrealized loss. The unrealized losses are due primarily to changes in credit spreads and interest rates. We realized the full value of all these investments upon maturity. Accounts Receivable, net Accounts receivable, net consists of the following (in thousands): December 31, 2015 2014 Accounts receivable $ 145,792 $ 100,076 Allowance for doubtful accounts (963 ) (1,063 ) Product sales return reserve (566 ) (2,031 ) Accounts receivable, net $ 144,263 $ 96,982 Allowance for Doubtful Accounts Activity in the allowance for doubtful accounts consists of the following (in thousands): Year Ended December 31, 2015 2014 2013 Balance at the beginning of year $ 1,063 $ 810 $ 1,284 Charged to expenses 335 860 191 Deductions (write-offs) (435 ) (607 ) (665 ) Balance at the end of year $ 963 $ 1,063 $ 810 Sales Return Reserve Activity in the sales return reserve consists of the following (in thousands): Year Ended December 31, 2015 2014 Balance at the beginning of year $ 2,031 $ 1,529 Charged against revenue 2,798 4,063 Deductions (2,283 ) (2,943 ) Change in estimate (1,980 ) (618 ) Balance at the end of year $ 566 $ 2,031 Inventories Inventories consist of the following (in thousands): December 31, 2015 2014 Raw materials $ 29,831 $ 17,094 Finished goods 62,298 60,912 Total inventories $ 92,129 $ 78,006 Prepaid Expenses and Other Current Assets Prepaid expenses and other current assets consists of the following (in thousands): December 31, 2015 2014 Prepaid income taxes $ 14,150 $ 25,212 Other current assets 29,270 11,512 Other prepaid and deposits 7,190 6,058 Total prepaid expenses and other current assets $ 50,610 $ 42,782 Property and Equipment, net Property and equipment, net consists of the following (in thousands): December 31, 2015 2014 Equipment and machinery $ 29,101 $ 18,265 Computer hardware and software 12,630 7,772 Furniture and fixtures 2,380 1,373 Leasehold improvements 24,372 19,420 Building 35,154 35,154 Construction-in-process 6,408 6,532 Property and equipment, gross 110,045 88,516 Less: accumulated depreciation (30,339 ) (16,958 ) Property and equipment, net $ 79,706 $ 71,558 Building consists of capitalized construction costs of our leased building in Santa Clara, California. 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were deemed the owner of the building (for accounting purposes only) during the construction period. We continue to maintain involvement in the property post construction completion and lack transferability of the risks and rewards of ownership, due to our required maintenance of a $4.0 million letter of credit, in addition to our ability and option to sublease our portion of the leased building for fees substantially higher than our base rate. Due to our continuing involvement in the property post construction and lack of transferability of related risks and rewards of ownership to the Landlord after construction is complete, we account for the building as a financing obligation. See “Note 5-Commitments and Contingencies” . Accordingly, as of December 31, 2015 and December 31, 2014 , we have recorded assets of $53.4 million , representing the total costs of the building and improvements incurred, including the costs paid by the Landlord. The building was completed in 2014 . Depreciation expense was $13.4 million , $10.0 million and $5.0 million for the years ended December 31, 2015 , 2014 and 2013 , respectively. Accrued Liabilities Accrued liabilities consist of the following (in thousands): December 31, 2015 2014 Accrued payroll related costs $ 39,479 $ 30,749 Accrued warranty costs 4,718 3,204 Accrued manufacturing costs 6,397 1,089 Accrued professional fees 4,875 2,354 Accrued taxes 1,347 1,577 Other 4,155 1,396 Total accrued liabilities $ 60,971 $ 40,369 Warranty Accrual The following table summarizes the activity related to our accrued liability for estimated future warranty costs (in thousands): Year Ended December 31, 2015 2014 Warranty accrual, beginning of year $ 3,204 $ 5,075 Liabilities accrued for warranties issued during the year 3,973 2,611 Warranty costs incurred during the year (2,459 ) (2,163 ) Adjustments related to change in estimate — (2,319 ) Warranty accrual, end of year $ 4,718 $ 3,204 There were no significant specific product warranty reserves recorded for the years ended December 31, 2015 or 2014. Other Current Liabilities Other current liabilities consist of the following (in thousands): December 31, 2015 2014 Liability for early exercised shares subject to repurchase $ 2,390 $ 4,616 Sales tax payable 3,347 3,101 Lease financing obligations, current portion 1,336 1,087 Other 952 2,445 Total other current liabilities $ 8,025 $ 11,249</t>
  </si>
  <si>
    <t>Investments, All Other Investments [Abstract]</t>
  </si>
  <si>
    <t>Investments Investments in Privately-held Companies As of December 31, 2015 and 2014, we held equity investments of approximately $33.6 million in privately held companies which are accounted for under the cost method. There were no impairments recognized on our investments for the year ended December 31, 2015 . Notes Receivable In 2014, we entered into a $3.0 million promissory note with a privately held company which was recorded at cost. The interest rate on the promissory note is 8.0% per annum and is payable quarterly. All unpaid principal and accrued interest on the promissory note is due and payable on the earlier of August 26, 2017, or upon default.</t>
  </si>
  <si>
    <t>Commitments and Contingencies</t>
  </si>
  <si>
    <t>Commitments and Contingencies Disclosure [Abstract]</t>
  </si>
  <si>
    <t>Commitments and Contingencies Operating Leases We lease various operating spaces in North America, Europe, Asia and Australia under non-cancelable operating lease arrangements that expire on various dates through 2024. These arrangements require us to pay certain operating expenses, such as taxes, repairs, and insurance and contain renewal and escalation clauses. We recognize rent expense under these arrangements on a straight-line basis over the term of the lease. As of December 31, 2015 , the aggregate future minimum payments under non-cancelable operating leases consist of the following (in thousands): Years Ending December 31, 2016 $ 6,306 2017 6,678 2018 6,260 2019 5,809 2020 5,580 Thereafter 21,450 Total minimum future lease payments $ 52,083 Rent expense for all operating leases amounted to $6.7 million , $3.3 million and $3.6 million for the years ended December 31, 2015 , 2014 and 2013 , respectively. Financing Obligation—Build-to-Suit Lease In August 2012, we executed a lease for a building then under construction in Santa Clara, California to serve as our headquarters. The lease term is 120 months and commenced in August 2013. 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were deemed the owner of the building (for accounting purposes only) during the construction period. We continue to maintain involvement in the property post construction completion and lack transferability of the risks and rewards of ownership, due to our required maintenance of a $4.0 million letter of credit, in addition to our ability and option to sublease our portion of the leased building for fees substantially higher than our base rate. Due to our continued involvement in the property and lack of transferability of related risks and rewards of ownership to the Landlord post construction, we account for the building and related improvements as a lease financing obligation. Accordingly, as of December 31, 2015 and 2014, we have recorded assets of $53.4 million , representing the total costs of the building and improvements incurred, including the costs paid by the lessor (the legal owner of the building) and additional improvement costs paid by us, and a corresponding financing obligation of $42.5 million and $43.6 million , respectively. As of December 31, 2015 , $1.3 million and $41.2 million were recorded as short-term and long-term financing obligations, respectively. Land lease expense under our lease financing obligation included in rent expense above, amounted to $ 1.3 million and $ 1.2 million for the years ended December 31, 2015 and 2014, respectively. There was no land lease expense for the year ended December 31, 2013. As of December 31, 2015 , the future minimum payments due under the lease financing obligation were as follows (in thousands): Years Ending December 31, 2016 $ 5,754 2017 5,933 2018 6,113 2019 6,293 2020 6,477 Thereafter 18,810 Total payments 49,380 Less: interest and land lease expense (30,463 ) Total payments under facility financing obligations 18,917 Property reverting to landlord 23,629 Present value of obligation 42,546 Less current portion (1,336 ) Long-term portion of obligation $ 41,210 Upon completion of construction in 2013, we evaluated the de-recognition of the asset and liability under the sale-leaseback accounting guidance. We concluded that we had forms of continued economic involvement in the facility, and therefore did not meet with the provisions for sale-leaseback accounting. Therefore, the lease is accounted for as a financing obligation and lease payments will be attributed to (1) a reduction of the principal financing obligation; (2) imputed interest expense; and (3) land lease expense (which is considered an operating lease and a component of cost of goods sold and operating expenses) representing an imputed cost to lease the underlying land of the building. In addition, the underlying building asset is depreciated over the building’s estimated useful life of 30 years . At the conclusion of the initial lease term, we will de-recognize both the net book values of the asset and the remaining financing obligation.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 and a significant portion of these orders consist of firm non-cancelable commitments. In addition, we purchase strategic component inventory from certain suppliers under purchase commitments that in some cases are non-cancelable, including integrated circuits, which are consigned to our contract manufacturers. As of December 31, 2015, we had non-cancelable purchase commitments of $43.9 million to our contract manufacturers and suppliers. We have provided restricted deposits to our third-party contract manufacturers and vendors to secure our obligations to purchase inventory. We had $2.3 million in restricted deposits as of December 31, 2015 and December 31, 2014 . Restricted deposits are classified in other assets in our accompanying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the unamortized value of the product based on its estimated useful life. Other guarantees or indemnification agreements include guarantees of product and service performance and standby letters of credit for lease facilities and corporate credit cards. We have not recorded a liability related to these indemnification and guarantee provisions and our guarantee and indemnification arrangements have not had any significant impact on our consolidated financial statements to date. Legal Proceedings OptumSoft, Inc. Matters On April 4, 2014, OptumSoft filed a lawsuit against us in the Superior Court of California, Santa Clara County titled OptumSoft, Inc. v. Arista Networks, Inc.,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 In its lawsuit, OptumSoft has asked the Court to order us to (i) give OptumSoft copies of certain components of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td July 27, 2010, a trust for the benefit of the minor children of Mr. Cheriton, is one of our largest stockholders. OptumSoft has identified in confidential documents certain software components it claims to own, which are generally applicable tools and utility subroutines and not networking specific code. We cannot assure which software components OptumSoft may ultimately claim to own in the litigation or whether such claimed components are material. On April 14, 2014, we filed a cross-complaint against OptumSoft, in which we assert our ownership of the software components at issue and our interpretation of the 2004 agreement. Among other things, we assert that the language of the 2004 agreement and the parties’ long course of conduct support our ownership of the disputed software components. We ask the Court to declare our ownership of those software components, all similarly-situated software components developed in the future and all related intellectual property. We also assert that, even if we are found not to own any particular components at issue,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meritorious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 The parties tried the case for Phase I of the proceedings, relating to contract interpretation and application of the contract to certain claimed source code in September 2015. On December 16, 2015, the Court issued a Proposed Statement of Decision Following Phase 1 Trial. In that Proposed Statement, the Court agreed with and adopted Arista’s interpretation of the 2004 agreement, and held that Arista, and not OptumSoft, owns all of the software that was put at issue in Phase 1. On January 8, 2016, OptumSoft filed its objections to the Court’s Proposed Statement of Decision. The Court has not ruled on those objections to date, and Arista anticipates a ruling in the first calendar quarter of 2016. The remaining issues that were not addressed in the court trial are currently scheduled to be tried in April 2016. We intend to vigorously defend against any action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An adverse litigation ruling could result in a significant damages award against us and injunctive relief. In addition, OptumSoft could assert additional or different claims against us, including claims that our license from OptumSoft is invalid. Additionally, the existence of this lawsuit could cause concern among our customers and potential customers and could adversely affect our business and results of operations. An adverse litigation ruling could also result in a significant damages award against us and the injunctive relief described above. In addition, if our license was ruled to have been terminated, and we were not able to negotiate a new license from OptumSoft on reasonable terms, we could be prohibited from selling products that incorporate OptumSoft intellectual property. Any such adverse ruling could materially adversely affect our business, prospects, results of operations and financial condition. Whether or not we prevail in a lawsuit, we expect that any litigation would be expensive, time-consuming and a distraction to management in operating our business. Cisco Systems, Inc. (“Cisco”) Matters On December 5, 2014, Cisco filed two complaints against us in District Court for the Northern District of California, which are proceeding as Case No. 4:14-cv-05343 (“’43 Case”) and Case No. 5:14-cv-05344 (“’44 Case”). In the ’43 Case, Cisco alleges that we infringe U.S. Patent Nos. 6,377,577; 6,741,592; 7,023,853; 7,061,875; 7,162,537; 7,200,145; 7,224,668; 7,290,164; 7,340,597; 7,460,492; 8,051,211; and 8,356,296 (respectively, “the ’577 patent,” “the ’592 patent,” “the ’853 patent,” “the 875 patent,” “the ’537 patent,” “the ’145 patent,” “the ’668 patent,” “the ’164 patent,” “the ’597 patent,” “the ’492 patent,” “the ’211 patent,” and “the ’296 patent”). Cisco seeks, as relief for our alleged infringement in the ’43 Case, lost profits and/or reasonable royalty damages in an unspecified amount, including treble damages, attorney’s fees, and associated costs. Cisco also seeks injunctive relief in the ’43 Case. On February 10, 2015, the court granted our unopposed motion to stay the ’43 Case until the proceedings before the United States International Trade Commission (“USITC”) pertaining to the same patents (as discussed below) become final. In the ’44 Case, Cisco’s complaint alleges that we infringe U.S. Patent Nos. 7,047,526 and 7,953,886 (respectively, “the ’526 patent” and “the ’886 patent”), and further alleges that we infringe numerous copyrights pertaining to Cisco’s “Command Line Interface” or “CLI.” As relief for our alleged patent infringement in the ’44 Case, Cisco seeks lost profits and/or reasonable royalty damages in an unspecified amount including treble damages, attorney’s fees, and associated costs as well as injunctive relief. As relief for our alleged copyright infringement, Cisco seeks damages in an unspecified amount in the form of alleged lost profits, profits from our alleged infringement, statutory damages, attorney’s fees and associated costs. Cisco also seeks injunctive relief against our alleged copyright infringement. On February 13, 2015, we answered the complaint in the ’44 Case, denying the patent and copyright infringement allegations and also raising numerous affirmative defenses. On March 6, 2015, Cisco filed an amended complaint against us the ’44 Case. In response, we moved to dismiss Cisco’s allegations of willful patent infringement pre-suit indirect patent infringement. The Court granted the motion with leave to amend on July 2, 2015. On July 23, 2015, Cisco filed an amended complaint. On January 25, 2016, we sought leave to file counterclaims against Cisco in the ’44 case for antitrust and unfair competition. Trial has been set for November 21, 2016 in the ’44 Case. Trial has not been scheduled in the ’43 Case. On December 19, 2014, Cisco filed two complaints against us in the USITC, alleging that Arista has violated Section 337 of the Tariff Act of 1930, as amended. The complaints have been instituted as ITC Inv. Nos. 337-TA-944 (“944 Investigation”) and 337-TA-945 (“945 Investigation”). In the 944 Investigation, Cisco initially alleged that certain Arista switching products infringe the ’592, ’537, ’145, ’164, ’597, and ’296 patents. Cisco has subsequently dropped the ’296 patent from the 944 Investigation. In the 945 Investigation, Cisco alleges that certain Arista switching products infringe the ’577, ’853, ’875, ’668, ’492, and ’211 patents. In both the 944 and 945 Investigations, Cisco seeks, among other things, a limited exclusion order barring entry into the United States of accused switch products (including 7000 Series of switches) and a cease and desist order against us restricting our activities with respect to our imported accused switch products. On February 11, 2015, we responded to the notices of investigation and complaints in the 944 and 945 Investigations by, among other things, denying the patent infringement allegations and raising numerous affirmative defenses. The Administrative Law Judge assigned to the 944 Investigation issued a procedural schedule calling for, among other events: an evidentiary hearing on Sept. 9-11 &amp; 15-17, 2015; issuance of an initial determination regarding our alleged violations on January 27, 2016; and the target date for completion on May 27, 2016. On January 27, 2016 the Administrative Law Judge issued a revised procedural schedule extending the date for issuance an initial determination to February 2, 2016 and the target date to June 2, 2016. The final determination in the 944 Investigation is then subject to Presidential review. The hearing has been completed and all post trial briefs have been submitted to the USITC. On February 2, 2016, the Administrative Law Judge issued his initial determination finding a violation of section 337 of the Tariff Act. More specifically, it was found that a violation has occurred in the importation into the United States, the sale for importation, or the sale within the United States after importation, of certain network devices, related software, and components thereof that the ALJ found infringe asserted claims 1, 2, 8-11, and 17-19 of the ‘537 patent; asserted claims 6, 7, 20, and 21 of the ‘592 patent; and asserted claims 5, 7, 45, and 46 of the ‘145 patent. A violation of section 337 was not found with respect to any asserted claims of the ‘597 and ‘164 patents. On February 17, 2016, we filed a request for the Commission to review certain issues, including the infringement findings in the initial determination, and the Commission must decide whether to grant the review no later than 60 days from the date of the initial determination (February 2, 2016). The Administrative Law Judge assigned to the 945 Investigation issued a procedural schedule calling for, among other events: an evidentiary hearing on November 9-20, 2015; issuance of an initial determination regarding our alleged violations on April 26, 2016; and the target date for completion on August 26, 2016. The evidentiary hearing was conducted in November 2015 and all post-hearing briefing has been completed. We are awaiting the initial determination from the Administrative Law Judge. The initial determination will be subject to review by the Commission, which will then issue a final determination and any remedial orders on August 26, 2016. If the final determination finds a violation, it will be subject to Presidential review. On April 1, 2015, we filed petitions for Inter Partes Review with the United States Patent Trial and Appeal Board (“PTAB”) seeking to invalidate Cisco’s ’597, ’211, and ’668 patents. On April 10, 2015, we filed petitions for Inter Partes Review with the PTAB seeking to invalidate Cisco’s ’853 and ’577 patents. On April 16, 2015, we filed additional petitions for Inter Partes Review with the PTAB seeking to invalidate Cisco’s ’853 and ’577 patents. On August 11, 2015, we filed a second petition for Inter Partes Review of Cisco’s ’668 patent. On October 6, 2015 we filed a second petition for Inter Partes Review of Cisco’s ’211 patent. On October 6, 2015, the PTAB granted our petition for Inter Partes Review of Cisco’s ’597 patent and our first petition for Inter Partes review of Cisco’s ’211 patents, but denied one of our petitions for Inter Partes Review of Cisco’s ’668 patent. On October 19, 2015 and October 22, 2015, the PTAB denied four petitions relating to the ‘853 and ‘577 patents. On November 18, 2015, we filed a request for rehearing on one of the denied petitions related to the ’577 patent and we are awaiting a decision on the request. On December 9, 2015, we filed a petition for Inter Partes Review with the PTAB seeking to invalidate Cisco’s ’537 patent, and additional petitions for Inter Partes Review with the PTAB seeking to invalidate Cisco’s ’853, ’577, and ’668 patents. On February 16, 2016, the PTAB denied our second petition for Inter Partes review of the ’668 patent. We are awaiting decisions by the PTAB on our remaining petitions for Inter Partes Review of the ’537, ’853, ’577, and ’668 patents. For those petitions that the PTAB grants, the PTAB must issue its final written decision on validity within twelve months of its institution decision. We intend to vigorously defend against Cisco’s lawsuits, as summarized in the preceding paragraphs. However, we cannot be certain that any claims by Cisco would be resolved in our favor regardless of the merit of the claims. For example, an adverse litigation ruling could result in a significant damages award against us, could further result in the above described injunctive relief, could result in a requirement that we make substantial royalty payments to Cisco, and/or could require that we modify our products to the extent that we are found to infringe any valid claims asserted against us Cisco. In particular, with respect to the 944 and 945 Investigations, if our products are found to infringe any patents that are the subject of those investigations, the USITC would likely issue a limited exclusion order barring entry into the United States of our products (including 7000 Series of switches) and a cease and desist order restricting our activities with respect to our imported products. If we become subject to a limited exclusion order and it is not disapproved by the US Trade Representative, we will need to remove features or develop technical design-arounds in order to take the products outside of the scope of any patent found to have been infringed and the subject of a violation. We may not be successful in developing technical design-arounds that do not infringe the patents or that are acceptable to our customers. Our development efforts could be extremely costly and time consuming as well as disruptive to our other development activities and distracting to management. Moreover, we may seek to obtain clearance for any such technical design-arounds from U.S. Customs and Border Patrol (“CBP”) in order to continue the importation of our products, and we may be unable to do so in a timely manner, if at all. In the case that we attempt to change our manufacturing, importation processes and shipping workflows to comply with any limited exclusion order or cease and desist order, such changes may be extremely costly, time consuming and we may not be able to implement such changes successfully. Any failure to develop effective technical design-arounds, obtain timely clearance of such technical design-arounds or successfully change our manufacturing, importation processes or shipping workflows may cause a disruption in our shipments and impact our revenues, business and reputation. Any such adverse ruling could materially adversely affect our business, prospects, results of operation and financial condition. In the event that the USITC issues a limited exclusion order and cease and desist order, Cisco may also seek to enforce any limited exclusion order or cease and desist order by filing for an enforcement action at the USITC. In such a proceeding, we would need to demonstrate that our technical design-arounds render our products non-infringing or otherwise outside the scope of the limited exclusion order or cease and desist order. If we are unable to do so then any product shipments after the effective date of the limited exclusion order or cease and desist order (whether from existing imported inventory or from products assembled from foreign sourced components) could be subject to significant civil penalties, potential seizure of that inventory which was found to have an ineffective technical design-around, and an injunction from importing further products until we implement additional technical design-arounds. Additionally, the existence of this lawsuit could cause concern among our customers and partners and could adversely affect our business and results of operations. Whether or not we prevail in the lawsuit, we expect that the litigation will be expensive, time-consuming and a distraction to management in operating our business. With respect to the various legal proceedings described above, it is our belief that while a loss is not probable, it may be reasonably possible. Further, at this stage in the litigation, any possible loss or range of loss cannot be estimated at this time. However, the outcome of litigation is inherently uncertain. Therefore, if one or more of these legal matters were resolved against us in a reporting period for amounts in excess of management’s expectations,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Based on currently available information, management does not believe that liability relating to these other unresolved matters is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Equity Award Plans</t>
  </si>
  <si>
    <t>Disclosure of Compensation Related Costs, Share-based Payments [Abstract]</t>
  </si>
  <si>
    <t>Equity Award Plan Activities 2014 Equity Incentive Plan In April 2014, the board of directors and stockholders approved the 2014 Equity Incentive Plan (the “2014 Plan”), effective on the first day that our common stock was publicly traded. A total of 6,510,000 shares of our common stock were initially reserved for issuance under the 2014 Plan. In addition, the shares reserved for issuance under our 2014 Plan also included (a) those shares reserved but unissued under the 2011 Plan and 2004 Plan as of the effective date and (b) shares returned to our 2011 Plan and 2004 Plan as the result of expiration or termination of options (provided that the maximum number of shares that may be added to the 2014 Plan pursuant to (a) and (b) is 20,025,189 shares). Awards granted under the 2014 Plan could be in the form of Incentive Stock Options (“ISOs”), Nonstatutory Stock Options (“NSOs”), Restricted Stock Awards (“RSAs”), Stock Appreciation Rights (“SARs”) or Restricted Stock Units (“RSUs”). The number of shares available for grant and issuance under the 2014 Plan increases automatically on January 1 of each year commencing with 2016 by the number of shares equal to 3% of our shares outstanding on the immediately preceding December 31, but not to exceed 12,500,000 shares, unless the board of directors, in its discretion, determines to make a smaller increase. On February 12, 2016, the board authorized the increase to shares available for issuance under the plan of 3% of the total shares outstanding on January 1, 2016. The increase amounted to 2,043,946 shares. 2014 Employee Stock Purchase Plan In April 2014, the board of directors and stockholders approved the 2014 Employee Stock Purchase Plan (the “ESPP”). The ESPP became effective on the first day that our common stock was publicly traded. A total of 651,000 shares of our common stock were initially reserved for future issuance under the ESPP. The number of shares reserved for issuance under the ESPP increases automatically on January 1 of each year commencing with 2015 by the number of shares equal to 1% of our shares outstanding immediately preceding December 31, but not to exceed 2,500,000 shares, unless the board of directors, in its discretion, determines to make a smaller increase. As of December 31, 2015, there remain 1,058,754 shares available for issuance under the ESPP. On February 12, 2016, the board authorized the increase to shares available for issuance under the plan of 1% of the total shares outstanding on January 1, 2016. The increase amounted to 681,315 shares. Stock Option Activities The following table summarizes the option and RSA (Restricted Stock Award) activity under our Plans and related information: Options and RSAs Outstanding Number of Outstanding Options and RSAs (in thousands) Weighted- Weighted- Aggregate (in thousands) Balance—December 31, 2014 13,654 $ 17.63 8.3 $ 598,775 Authorized Options granted 1,235 $ 66.68 Options exercised (2,347 ) $ 7.63 Options canceled (912 ) $ 22.09 Balance—December 31, 2015 11,630 $ 24.49 7.6 $ 620,802 Vested and exercisable—December 31, 2015 3,692 $ 8.68 6.64 $ 255,392 Vested and expected to vest—December 31, 2015 10,786 $ 23.57 7.58 $ 585,727 _________________ The weighted-average grant-date fair value of options granted during the year ended December 31, 2015 was $29.20 per share. The aggregate intrinsic value of options exercised during the year ended December 31, 2015 was $152.4 million . Restricted Stock Unit (RSU) Activities A summary of the activity under our stock plans and changes during the reporting period and a summary of information related to RSUs are presented below (in thousands, except years and per share amounts): Number of Weighted- Weighted-Average Remaining Contractual Term (in years) Aggregate Intrinsic Value Unvested balance—December 31, 2014 108 $ 75.56 2 $ 6,557 RSUs granted 846 69.65 RSUs vested (27 ) 75.51 RSUs forfeited/canceled (34 ) 70.76 Unvested balance—December 31, 2015 893 $ 70.14 1.93 $ 69,509 RSUs expected to vest—December 31, 2015 815 $ 70.11 1.86 $ 63,443 Employee Stock Purchase Plan Activities During the year ended December 31, 2015 , we issued 247,385 shares at an average purchase price of $37.86 under the 2014 Employee Stock Purchase Plan, or ESPP. On February 12, 2015, the board authorized an increase to shares available for future issuance under the ESPP. Shares available for future issuance are 1.7 million . Shares Available for Grant The following table presents the stock activity and the total number of shares available for grant as of December 31, 2015 (in thousands): Number of Shares Balance—December 31, 2014 11,612 Options granted (1,235 ) RSUs granted (846 ) Options canceled 912 Options repurchased 17 RSUs forfeited 34 Balance—December 31, 2015 10,494 Early Exercise of Stock Options We have historically allowed our employees and directors to exercise options granted under the 2011 Plan and the 2004 Plan prior to vesting. Upon an "early exercise" of these options, the unvested shares acquired through the exercise become options subject to our repurchase right that lapse in accordance with the original option vesting schedule. Upon termination of employment prior to our repurchase rights lapsing in full, we have a right to repurchase the unvested shares at the original purchase price (or the then-current fair market value, if lower). The proceeds received from the early exercise of stock options and are initially recorded in other liabilities and are reclassified to common stock and paid-in capital as our repurchase right lapse. For the year ended December 31, 2015 , we repurchased 17,000 shares of common stock at the original exercise price due to the termination of the holders of the unvested shares. As of December 31, 2015 , shares held by employees and directors that were subject to repurchase were 0.7 million with an aggregate price of $2.4 million . Stock-Based Compensation Expense Total stock-based compensation expense related to options, RSAs, ESPP and RSUs granted were charged to the department to which the associated employee reported as follow (in thousands): Year Ended December 31, 2015 2014 2013 Cost of revenue $ 3,048 $ 1,535 $ 408 Research and development 25,515 14,986 5,464 Sales and marketing 11,454 7,643 2,985 General and administrative 5,286 3,455 1,302 Total stock-based compensation $ 45,303 $ 27,619 $ 10,159 Determination of Fair Value We record stock-based compensation awards based on fair value as of the grant date. For option awards and ESPP offerings we use the Black-Scholes-Merton option-pricing model to determine fair value. We recognize such costs as compensation expense generally on a straight-line basis over the requisite service period of the award. Stock Options For the years ended December 31, 2015 , 2014 and 2013 the fair value of each stock option granted under our plans was estimated on the date of grant using the Black-Scholes option pricing model with the following assumptions and fair value per share: Year Ended December 31, 2015 2014 2013 Expected term (in years) 6.2 7.6 6.5 Risk-free interest rate 1.6 % 2.2 % 1.7 % Expected volatility 42.9 % 47.7 % 51.0 % Dividend rate — % — % — % As of December 31, 2015 , the total unrecognized stock-based compensation expense for unvested stock options, net of expected forfeitures, was $110.3 million , which is expected to be recognized over a weighted-average period of 4.0 years . The total fair value of options vested for the year ended December 31, 2015 was $22.8 million . As of December 31, 2015 , there was $50.4 million of unrecognized stock-based compensation expense related to unvested RSUs, net of estimated forfeitures. This amount is expected to be recognized over a weighted-average period of 3.7 . ESPP The following table summarizes the assumptions relating to our ESPP: Year Ended December 31, 2015 2014 2013 Expected term (in years) 1.4 1.4 N/A Risk-free interest rate 0.3 % 0.3 % N/A Expected volatility 34.8 % 36.3 % N/A Dividend rate — % — % N/A As of December 31, 2015 , the total unrecognized stock-based compensation expense related to unvested ESPP options, net of expected forfeitures, was $1.2 million , which is expected to be recognized over a weighted-average period of 1.1 years.</t>
  </si>
  <si>
    <t>Net Income Per Share Available to Common Stock</t>
  </si>
  <si>
    <t>Earnings Per Share [Abstract]</t>
  </si>
  <si>
    <t>Net Income Per Share Available to Common Stock The following table sets forth the computation of our basic and diluted net income per share available to common stock (in thousands, except per share amounts): Year Ended December 31, 2015 2014 2013 Numerator: Basic: Net income $ 121,102 $ 86,850 $ 42,460 Less: undistributed earnings allocated to participating securities (1,987 ) (17,961 ) (21,683 ) Net income available to common stockholders, basic $ 119,115 $ 68,889 $ 20,777 Diluted: Net income attributable to common stockholders, basic $ 119,115 $ 68,889 $ 20,777 Add: undistributed earnings allocated to participating securities 149 1,635 1,003 Net income attributable to common stockholders, diluted $ 119,264 $ 70,524 $ 21,780 Denominator: Basic: Weighted-average shares used in computing net income per share available to common stockholders, basic 65,964 48,427 27,320 Diluted: Weighted-average shares used in computing net income per share available to common stockholders, basic 65,964 48,427 27,320 Add weighted-average effect of dilutive securities: Stock options, RSUs and RSAs 5,363 6,059 2,726 Employee stock purchase plan 84 104 — Stock purchase rights — — 5 Weighted-average shares used in computing net income per share available to common stockholders, diluted 71,411 54,590 30,051 Net income per share attributable to common stockholders: Basic $ 1.81 $ 1.42 $ 0.76 Diluted $ 1.67 $ 1.29 $ 0.72 The following outstanding shares of common stock equivalents were excluded from the computation of diluted net income per share available to common stockholders for the periods presented because including them would have been anti-dilutive (in thousands): Year Ended December 31, 2015 2014 2013 Stock options and RSUs 2,427 1,263 3,599</t>
  </si>
  <si>
    <t>Income Taxes</t>
  </si>
  <si>
    <t>Income Tax Disclosure [Abstract]</t>
  </si>
  <si>
    <t>Income Taxes The geographical breakdown of income before provision for income taxes is as follows (in thousands): Year Ended December 31, 2015 2014 2013 Domestic $ 129,240 $ 120,838 $ 50,455 Foreign 16,769 670 7,820 Income before provision for income taxes $ 146,009 $ 121,508 $ 58,275 The components of the provision for income taxes are as follows (in thousands): Year Ended December 31, 2015 2014 2013 Current provision for income taxes: Federal $ 43,706 $ 34,314 $ 19,631 State 5,500 4,493 4,602 Foreign 1,588 3,306 413 Total current 50,794 42,113 24,646 Deferred tax benefit: Federal (23,896 ) (7,105 ) (7,554 ) State (2,300 ) 230 (1,443 ) Foreign 309 (580 ) 166 Total deferred (25,887 ) (7,455 ) (8,831 ) Total provision for income taxes $ 24,907 $ 34,658 $ 15,815 The reconciliation of the statutory federal income tax and our effective income tax is as follows: Year Ended December 31, 2015 2014 2013 U.S. federal statutory income tax 35.00 % 35.00 % 35.00 % State tax, net of federal benefit (1.35 ) 1.19 0.89 Foreign tax differential (2.16 ) 0.68 (2.61 ) Tax credits (6.72 ) (5.26 ) (10.64 ) Change in valuation allowance 2.84 1.92 3.87 Permanent items (1.32 ) (0.86 ) (2.54 ) Uncertain tax positions and associated interest (3.95 ) 0.37 0.58 Stock-based compensation (5.29 ) (4.01 ) 2.47 Other, net 0.01 (0.51 ) 0.12 Total provision for income taxes 17.06 % 28.52 % 27.14 % We have operations and a taxable presence in numerous jurisdictions outside the U.S. All of these countries except one jurisdiction have a lower tax rate than the U.S. The significant jurisdictions in which we have a presence include Cayman Islands, Ireland, and the United Kingdom. The tax effects of temporary differences that give rise to significant portions of deferred tax assets (liabilities) are as follows (in thousands): December 31, 2015 2014 Deferred tax assets: Property and equipment $ 241 $ 504 Stock-based compensation 15,859 6,365 Reserves and accruals not currently deductible 33,686 16,160 Net operating losses 221 721 Tax credits 12,465 9,923 State taxes 9 342 Other 380 1,142 Gross deferred tax assets 62,861 35,157 Valuation allowance (12,655 ) (8,954 ) Total deferred tax assets 50,206 26,203 Deferred tax liabilities: Property and equipment (1,517 ) (2,001 ) Accrued liabilities (728 ) (558 ) Other (1 ) (2 ) Total deferred tax liabilities (2,246 ) (2,561 ) Net deferred tax assets $ 47,960 $ 23,642 The following table presents the breakdown between current and non-current deferred tax assets and liabilities (in thousands): December 31, 2015 2014 Deferred tax assets, current $ — $ 12,252 Deferred tax assets, non-current 48,429 11,510 Deferred tax liabilities, non-current (469 ) (120 ) Total net deferred tax assets $ 47,960 $23,642 Recognition of deferred tax assets is appropriate when realization of these assets is more likely than not. We believe that all of the deferred tax assets were realizable with the exception of California and Canada deferred tax assets. Therefore, a valuation allowance of $12.7 million and $9.0 million was recorded as of December 31, 2015 and 2014 , respectively, against the California and Canadian deferred tax assets as it was not more likely than not that these assets will be recognized. The net valuation allowance increased by $3.7 million , $2.7 million and $2.4 million as of December 31, 2015 , 2014 and 2013 , respectively. As of December 31, 2015 and 2014 , we had no net operating loss carryforwards for federal and state income tax purposes. As of December 31, 2015 and 2014 , we had combined foreign net operating loss carryforwards of $10.2 million and $7.5 million , respectively, that do not expire. As of December 31, 2015 and 2014 , we had $2.8 million and $1.9 million , respectively, U.S. federal credit carryforwards which begin to expire in 2025. As of December 31, 2015 and 2014 , we had state credit carryforwards of approximately $27.2 million and $16.4 million which can be carried over indefinitely. As of December 31, 2015 and 2014 , we had $1.9 million and $2.1 million of Canadian scientific research and experimental development tax credit carry-forwards, respectively, which begin to expire in 2033. Utilization of the net operating losses and tax credit carryforwards may be subject to limitations due to ownership changes limitations provided in the Internal Revenue code and similar state or foreign provisions. In all years up to December 31, 2015 , such limitations had no impact to our deferred tax assets. Our policy with respect to our undistributed foreign subsidiaries earnings is to consider those earnings to be indefinitely reinvested and, accordingly, no related provision for U.S. federal and state income taxes has been provided. Upon distribution of those earnings’ in the form of dividends or otherwise, we may be subject to both U.S. income taxes (subject to an adjustment for foreign tax credits) and withholding taxes in the various countries. As of December 31, 2015 , 2014 and 2013 , the undistributed earnings approximated $16.4 million , $4.9 million and $4.9 million , respectively. The determination of the future tax consequences of the remittance of these earnings is not practicable. Uncertain Tax Positions We recognize uncertain tax positions only to the extent that management believes that it is more likely than not the position will be sustained. The reconciliation of the beginning and ending amount of gross unrecognized tax benefits as of December 31, 2015 , 2014 and 2013 was as follows (in thousands): Year Ended December 31, 2015 2014 2013 Gross unrecognized tax benefits—beginning balance $ 21,322 $ 16,973 $ 13,960 Increases related to tax positions taken in a prior year 346 425 70 Increases related to tax positions taken during current year 7,385 4,355 2,975 Decreases related to tax positions taken in a prior year (228 ) (431 ) (32 ) Decreases related to settlements with taxing authorities — — — Decreases related to lapse of statute of limitations (6,586 ) — — Gross unrecognized tax benefits—ending balance $ 22,239 $ 21,322 $ 16,973 As of December 31, 2015 , 2014 and 2013 the total amount of gross unrecognized tax benefits was $22.2 million , $21.3 million and $17.0 million of which $13.0 million , $15.8 million and $13.9 million would affect our effective tax rate if recognized, respectively. Our policy is to recognize interest and penalties accrued on any unrecognized tax benefits as a component of income tax expense. We have recorded a net benefit for interest and penalties of $0.4 million and net expense of $0.7 million in the years ended December 31, 2015 and 2014 , respectively. As of December 31, 2015 and 2014 , we recognized a liability for interest and penalties of $1.1 million and $1.5 million , respectively. Because of the net operating loss and tax credit carryforwards, tax years remain open to federal and state tax examination. The majority of our foreign tax returns are open to audit under the statute of limitations of the respective foreign countries, in which the subsidiaries are located. It is possible that the amount of existing unrecognized tax benefits may decrease within the next 12 months as a result of statute of limitation lapses in some of the jurisdictions, however, an estimate of the range cannot be made.</t>
  </si>
  <si>
    <t>Segment Information</t>
  </si>
  <si>
    <t>Segment Reporting [Abstract]</t>
  </si>
  <si>
    <t>Segment Information We have determined that we operate as one reportable segment. The following table represents revenue based on the customer’s location, as determined by the customer’s shipping address (in thousands): Year Ended December 31, 2015 2014 2013 United States $ 634,413 $ 456,691 $ 293,579 Other Americas 12,506 8,853 6,040 Europe, Middle East and Africa 128,400 74,555 40,577 Asia Pacific 62,272 44,007 21,028 Total revenue $ 837,591 $ 584,106 $ 361,224 Long lived assets, excluding intercompany receivables, investments in subsidiaries, privately-held equity investments and deferred tax assets, net by location are summarized as follows (in thousands): December 31, 2015 2014 United States $ 70,719 $ 67,727 International 8,987 3,831 Total $ 79,706 $ 71,558</t>
  </si>
  <si>
    <t>Other Related Party Transactions and Balances</t>
  </si>
  <si>
    <t>Related Party Transactions [Abstract]</t>
  </si>
  <si>
    <t>Other Related Party Transactions and Balances Certain members of our board of directors serve on the boards of our customers and one of our vendors. During the years ended December 31, 2015 , 2014 and 2013 , we recognized revenue of 39.4 million , $29.6 million and $11.1 million , respectively, from sales transactions with these related party customers. Amounts due from these related party customers were 9.8 million and $6.4 million as of December 31, 2015 and 2014 , respectively. The amount incurred related to transactions with a related party vendor was 2.7 million during the year ended December 31, 2015. There were no transactions with this related party vendor during the years ended December 31, 2014 and 2013.</t>
  </si>
  <si>
    <t>Selected Quarterly Financial Information (Unaudited)</t>
  </si>
  <si>
    <t>Quarterly Financial Information Disclosure [Abstract]</t>
  </si>
  <si>
    <t>Selected Quarterly Financial Information (Unaudited) The following tables set forth selected unaudited quarterly consolidated statements of operations data for each of the quarters in the years ended December 31, 2015 and 2014: Three Months Ended Dec. 31, 2015 Sep. 30, 2015 Jun. 30, 2015 Mar. 31, 2015 Dec. 31, 2014 Sep. 30, 2014 Jun. 30, 2014 Mar. 31, 2014 (in thousands) Revenue: Product $ 217,325 $ 193,339 $ 174,072 $ 160,141 $ 157,205 $ 141,455 $ 126,390 $ 106,493 Service 28,121 24,209 21,480 18,904 16,284 14,008 11,557 10,714 Total revenue 245,446 217,548 195,552 179,045 173,489 155,463 137,947 117,207 Cost of revenue: Product 81,142 67,990 60,014 54,439 51,312 49,633 40,032 33,027 Service 8,136 7,810 7,648 6,852 5,737 4,873 4,535 2,866 Total cost of revenue 89,278 75,800 67,662 61,291 57,049 54,506 44,567 35,893 Gross profit 156,168 141,748 127,890 117,754 116,440 100,957 93,380 81,314 Operating expenses: Research and development 57,413 58,748 49,947 43,340 44,344 36,231 34,888 33,446 Sales and marketing 31,308 26,508 26,681 24,587 25,016 20,956 20,711 18,655 General and administrative 18,050 25,195 18,403 14,072 8,078 9,896 7,126 7,231 Total operating expenses 106,771 110,451 95,031 81,999 77,438 67,083 62,725 59,332 Income from operations 49,397 31,297 32,859 35,755 39,002 33,874 30,655 21,982 Other income (expense), net: Interest expense (746 ) (753 ) (832 ) (821 ) (768 ) (764 ) (1,435 ) (1,771 ) Other income (expense), net (109 ) 13 417 (468 ) (151 ) (824 ) 2,472 (764 ) Total other income (expense), net (855 ) (740 ) (415 ) (1,289 ) (919 ) (1,588 ) 1,037 (2,535 ) Income before provision for income taxes 48,542 30,557 32,444 34,466 38,083 32,286 31,692 19,447 Provision for income taxes 4,618 1,867 8,448 9,974 7,046 10,420 10,074 7,118 Net income $ 43,924 $ 28,690 $ 23,996 $ 24,492 $ 31,037 $ 21,866 $ 21,618 $ 12,329 Net income per share attributable to common stockholders: Basic $ 0.65 $ 0.42 $ 0.36 $ 0.37 $ 0.48 $ 0.34 $ 0.37 $ 0.22 Diluted $ 0.60 $ 0.39 $ 0.33 $ 0.34 $ 0.43 $ 0.30 $ 0.34 $ 0.20</t>
  </si>
  <si>
    <t>Organization and Summary of Significant Accounting Policies (Policies)</t>
  </si>
  <si>
    <t>Basis of Presentation and Principles of Consolidation</t>
  </si>
  <si>
    <t xml:space="preserve">Basis of Presentation and Principles of Consolidation The accompanying consolidated financial statements include the accounts of Arista Networks, Inc. and its wholly owned subsidiaries and are prepared in accordance with U.S. generally accepted accounting principles (GAAP). All significant intercompany accounts and transactions have been eliminated. Certain prior period amounts have been reclassified to conform with current period presentation. Commencing in the first quarter of fiscal 2015, we have disaggregated total revenue and cost of revenue into "Product" and "Service". Commencing in the second quarter of fiscal 2015, we have reclassified deferred cost of revenue from inventories to other current assets as the balance does not represent property available for sale or used in the production process. The change resulted in a $2.5 million reclassification between inventory and other current assets retrospectively applied to our fiscal 2014 consolidated balance sheet. </t>
  </si>
  <si>
    <t>Use of Estimates</t>
  </si>
  <si>
    <t>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and sales return reserv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consolidated financial statements.</t>
  </si>
  <si>
    <t>Concentration of Business Risk</t>
  </si>
  <si>
    <t xml:space="preserve">We work closely with third-party contract manufacturing suppliers to manufacture our products. As of December 31, 2015 and December 31, 2014 , two suppliers provided substantially all of our electronic manufacturing services. Our contract manufacturing suppliers deliver our products to our third party direct fulfillment facilities where our EOS software is installed on our product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do not have guaranteed supply contracts with any of our component suppliers, and our suppliers could delay shipments or cease manufacturing such products or selling them to us at any time. If we are unable to obtain a sufficient quantity of these components on commercially reasonable terms or in a timely manner,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t>
  </si>
  <si>
    <t>Concentrations of Credit Risk</t>
  </si>
  <si>
    <t>Financial instruments that potentially subject us to concentrations of credit risk consist primarily of cash, cash equivalents, marketable securities, restricted cash, and accounts receivable. Our cash, cash equivalents and restricted cash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t>
  </si>
  <si>
    <t>Comprehensive Income</t>
  </si>
  <si>
    <t>Comprehensive Income Comprehensive income is comprised of net income and other comprehensive income. Unrealized gains and losses on available-for-sale investments and foreign currency translation adjustments are included in our other comprehensive income or loss.</t>
  </si>
  <si>
    <t>Cash and Cash Equivalents</t>
  </si>
  <si>
    <t xml:space="preserve">Cash and Cash Equivalents We consider all highly liquid investments with stated maturity of three months or less at the time of purchase to be cash equivalents. Cash and cash equivalents consist of cash on deposit with various financial institutions and highly liquid investments in money market funds. Interest is accrued as earned. </t>
  </si>
  <si>
    <t>Marketable Securities</t>
  </si>
  <si>
    <t>Marketable Securities We invest our excess cash primarily in money market and highly liquid debt instruments of the U.S. government. We classify all highly liquid investments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t>
  </si>
  <si>
    <t>Accounts Receivable</t>
  </si>
  <si>
    <t xml:space="preserve">Accounts Receivable Accounts receivable are recorded at the invoiced amount, net of allowances for doubtful accounts, and sales return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estimate our sales return reserves based on historical return rates applied against current period gross revenues. Specific customer returns and allowances are considered when determining our sales return reserve estimate. Revisions to the reserve are recorded as adjustments to revenue and the sales return reserves. </t>
  </si>
  <si>
    <t xml:space="preserve">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liabilities due to their short-term nature. For certain investments where we have elected the fair value option, these investments are stated at fair valu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Our financial instruments consist of Level I and include highly liquid money market funds that are included in cash and cash equivalents and U.S. government notes classified as marketable securities. </t>
  </si>
  <si>
    <t>Foreign Currency</t>
  </si>
  <si>
    <t>Foreign Currency The functional currency of our foreign subsidiaries is either the U.S. dollar or their local currency . Transaction re-measurement- Assets and liabilities denominated in a currency other than the foreign subsidiaries’ functional currency are re-measured into the functional currency using exchange rates in effect at the end of the reporting period, with gains and losses recorded in other income (expense), net in the consolidated statements of income. We recognized $0.5 million , $0.6 million and $0.1 million , in transaction losses for the years ended December 31, 2015 , 2014 and 2013 , respectively. Translation-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 (deficit).</t>
  </si>
  <si>
    <t>Inventory Valuation and Contract Manufacturer/Supplier Liabilities</t>
  </si>
  <si>
    <t>Inventory Valuation and Contract Manufacturer/Supplier Liabilities Inventories primarily consist of finished goods purchased from third party contract manufacturers and are stated at the lower of cost (computed using the first-in, first-out method) or market value. Manufacturing overhead costs and inbound shipping costs are included in the cost of inventory. In addition, we purchase strategic component inventory from certain suppliers under purchase commitments that in some cases are non-cancelable, including integrated circuits, which are held by our contract manufacturers. We record a provision when inventory is determined to be in excess of anticipated demand, or obsolete, to adjust inventory to its estimated realizable value. We also record a liability for non-cancelable, non-returnable purchase commitments with our component inventory suppliers for quantities in excess of our demand forecasts or that are considered obsolete. Our contract manufacturers procure components and assemble products on our behalf based on our forecasts. We generally incur a liability when the contract manufacturer has converted the component inventory to a finished product. Historically, we have reimbursed our contract manufacturer for component inventory that has been rendered excess or obsolete due to manufacturing and engineering change orders resulting from design changes, or in cases where inventory levels greatly exceed our forecast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t>
  </si>
  <si>
    <t>Property and Equipment</t>
  </si>
  <si>
    <t xml:space="preserve">Property and Equipment Property and equipment are stated at cost, less accumulated depreciation. Depreciation is calculated using the straight-line method over the shorter of the estimated useful lives of the related assets, generally from one to five years, 30 years for buildings or the lease term for leasehold improvements. The leased building under our build to suit lease is capitalized and included in property and equipment as we were involved in the construction funding and did not meet the “sale-leaseback” criteria. </t>
  </si>
  <si>
    <t xml:space="preserve">Our investments in privately-held companies are accounted for under the cost method and are included in investments, non-current in the accompanying consolidated balance sheets. Initial measurement of our investments under the cost method were recorded at historical cost which represents our initial investment in the privately-held companies. Our unsecured promissory note receivable investment with a privately held company was recorded at cost. Interest income is recorded in other income (expense), in the accompanying consolidated statements of income at each reporting period. </t>
  </si>
  <si>
    <t>Impairment of Long-Lived Assets and Investments</t>
  </si>
  <si>
    <t xml:space="preserve">Impairment of Long-Lived Assets and Investments The carrying amounts of our long-lived assets, including property and equipment and investments in privately-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No impairment of any long-lived assets or investments was identified for any of the periods presented. </t>
  </si>
  <si>
    <t>Loss Contingencies</t>
  </si>
  <si>
    <t>Loss Contingencies 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t>
  </si>
  <si>
    <t>Revenue Recognition</t>
  </si>
  <si>
    <t>Revenue Recognition We generate revenue from sales of switching products which incorporate our EOS software and accessories such as cables and optics to direct customers and channel partners together with post contract customer support (“PCS”). We typically sell products and PCS in a single transaction. We recognize revenue when all of the following criteria are met: persuasive evidence of an arrangement exists; delivery or performance has occurred; the sales price is fixed or determinable; and collectability is reasonably assured. We define each of the four criteria above as follows: • Persuasive evidence of an arrangement exists. Evidence of an arrangement consists of stand-alone purchase orders or purchase orders issued pursuant to the terms and conditions of a master sales agreement. It is our practice to identify an end customer prior to shipment to a reseller or distributor. • Delivery or performance has occurred. We use shipping documents or written evidence of customer acceptance, when applicable, to verify delivery or performance. We recognize product revenue upon transfer of title and risk of loss, which primarily is upon shipment to customers. We generally do not have significant obligations for future performance, rights of return or pricing credits associated with our product sales. In instances where substantive acceptance provisions are specified in the customer arrangement, revenue is deferred until all acceptance criteria have been met. • The sales price is fixed or determinable . We assess whether the sales price is fixed or determinable based on payment terms and whether the sales price is subject to refund or adjustment. • Collectability is reasonably assured . We assess probability of collectability on a customer-by-customer basis. Our customers and channel partners are subjected to a credit review process that evaluates their financial condition and ability to pay for products and services. PCS is offered under renewable, fee-based contracts, which includes technical support, hardware repair and replacement parts beyond standard warranty, bug fixes, patches and unspecified upgrades on a when-and-if-available basis. We initially defer PCS revenue and recognize it ratably over the life of the PCS contract, with the related expenses recognized as incurred. PCS contracts usually have a term of one to three years. We include billed but unearned PCS revenue in deferred revenue. We report revenue net of sales taxes. We include shipping charges billed to customers in revenue and the related shipping costs are included in cost of goods sold.</t>
  </si>
  <si>
    <t>Multiple-Element Arrangements</t>
  </si>
  <si>
    <t>Multiple-Element Arrangements Most of our arrangements, other than renewals of PCS, are multiple element arrangements with a combination of products and PCS. Products and PCS generally qualify as separate units of accounting. Our hardware deliverables include EOS software, which together deliver the essential functionality of our products. For multiple element arrangements, we allocate revenue to each unit of accounting based on the relative selling price. The relative selling price for each element is based upon the following hierarchy: vendor-specific objective evidence (“VSOE”), if available; third-party evidence (“TPE”), if VSOE is not available; and best estimate of selling price (“BESP”), if neither VSOE nor TPE is available. As we have not been able to establish VSOE or TPE for our products and most of our services, we generally utilize BESP for the purposes of allocating revenue to each unit of accounting.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ffer substantially different features and functionality, the comparable pricing of products with similar functionality typically cannot be obtained. Additionally, as we are unable to reliably determine what competitors products’ selling prices are on a stand-alone basis, we are not able to obtain reliable evidence of TPE of selling pric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BESP is based on considering multiple factors including, but not limited to the sales channel (reseller, distributor or end customer), the geographies in which our products and services were sold (domestic or international) and size of the end customer. We limit the amount of revenue recognition for delivered elements to the amount that is not contingent on the future delivery of products or services, future performance obligations, or subject to customer-specific return, acceptance or refund privileges. We account for multiple agreements with a single partner as one arrangement if the contractual terms and/or substance of those agreements indicate that they may be so closely related that they are, in effect, parts of a single arrangement. We may occasionally accept returns to address customer satisfaction issues even though there is no contractual provision for such returns. We estimate returns for sales to customers based on historical returns rates applied against current-period gross revenues. Specific customer returns and allowances are considered when determining our sales return reserve estimate.</t>
  </si>
  <si>
    <t>Research and Development Expenses</t>
  </si>
  <si>
    <t>Research and Development Expenses 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t>
  </si>
  <si>
    <t>Warranty</t>
  </si>
  <si>
    <t xml:space="preserve">Warranty 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t>
  </si>
  <si>
    <t>Post-Employment Benefits</t>
  </si>
  <si>
    <t>Post-Employment Benefits We have a 401(k) Plan that covers substantially all of our employees in the U.S.</t>
  </si>
  <si>
    <t>Segment Reporting</t>
  </si>
  <si>
    <t xml:space="preserve">Segment Reporting We develop, market and sell cloud networking solutions, which consist of our Gigabit Ethernet switches and related software. We have one business activity and there are no segment managers who are held accountable for operations or operating results below the Company level. Our chief operating decision maker is our Chief Executive Officer. Our Chief Executive Officer reviews financial information presented on a consolidated basis for purposes of allocating resources and evaluating financial performance. Accordingly, we have determined that we operate as one reportable segment. </t>
  </si>
  <si>
    <t>Stock-Based Compensation</t>
  </si>
  <si>
    <t>Stock-Based Compensation Compensation expense related to stock-based transactions, including stock options, restricted stock units ("RSUs"), restricted stock awards (“RSAs”), and stock purchase rights under our employee stock purchase program is measured and recognized in the financial statements based on the fair value of the equity granted, net of estimated forfeitures. Stock-based compensation expense is generally recognized, net of forfeitures, on a straight-line basis over the requisite service periods of the awards, which typically ranges from two to five years. Excess tax benefits associated with stock option exercises and other equity awards are recognized in additional paid in capital.</t>
  </si>
  <si>
    <t>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t>
  </si>
  <si>
    <t>Net Income per Share of Common Stock</t>
  </si>
  <si>
    <t xml:space="preserve">Net Income per Share of Common Stock Basic and diluted net income per share attributable to common stockholders is calculated in conformity with the two-class method required for participating securities. We considered our Series A convertible preferred stock to be participating securities. Under the two-class method, net income attributable to common stockholders is determined by allocating undistributed earnings, calculated as net income less current period convertible preferred stock non-cumulative dividends, among our common stock and convertible preferred stock.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Shares of common stock subject to repurchase resulting from the early exercise of employee stock options are considered participating securities.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using the treasury stock method. For purposes of this calculation, convertible preferred stock and options to purchase shares of common stock are considered to be common stock equivalents and are excluded from the calculation of diluted net income per share of common stock if their effect is antidilutive. Convertible notes payable were excluded from the calculation of diluted net income per share since such notes were convertible to common stock at the option of the holder only upon the occurrence of a contingent event, including change in control, initial public offering or prepayment of the convertible notes. </t>
  </si>
  <si>
    <t>Recent Accounting Pronouncements</t>
  </si>
  <si>
    <t>Recent Accounting Pronouncements In May 2014, the FASB issued ASU No. 2014-09, Revenue From Contracts With Customers , which outlines a single comprehensive model for entities to use in accounting for revenue arising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In July 2015, the FASB deferred the effective date of the new revenue standard by one year. The standard is now effective for fiscal years (and interim reporting periods within those years) beginning after December 15, 2017. The guidance is effective for us beginning in our first quarter of fiscal 2018. Early adoption would be permitted for all entities but not until the fiscal year beginning after December 15, 2016. The standard permits the use of either the retrospective or cumulative effect transition method. The retrospective method requires a retrospective approach to each prior reporting period presented with the option to elect certain practical expedients as defined within the guidance. The cumulative approach requires a retrospective approach with the cumulative effect of initially applying the guidance recognized at the date of initial application and providing certain additional disclosures as defined per the guidance. We are currently reviewing the provisions of the standard and have not yet selected a transition method nor have we determined the effect of the standard on our consolidated financial statements. In April 2015, the FASB issued ASU No. 2015-05, Intangibles—Goodwill and Other—Internal-Use Software, which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The guidance is effective for fiscal years beginning after December 15, 2015. The standard is effective for us for our first quarter of fiscal 2016. Early adoption is permitted. The guidance can be applied retrospectively to each prior reporting period presented or prospectively to arrangements entered into, or materially modified, after the effective date. We do not expect the adoption of the standard will have a material impact on our consolidated financial statements. In July 2015, the FASB issued ASU No, 2015-11, Inventory: Simplifying the Measurement of Inventory, which simplifies the measurement of inventory to be measured at the lower of cost or net realizable value. The guidance applies to inventory measured using First in First Out ("FIFO") or average cost. The guidance is effective for fiscal years beginning after December 15, 2016, including interim periods within those fiscal years. The standard is effective for us for our first quarter of fiscal 2017. The guidance can be applied prospectively with earlier application permitted as of the beginning of an interim or annual reporting period. We are currently assessing the impact this guidance may have on our consolidated financial statements as well as the transition method that we will use to adopt the guidance. In November 2015, the FASB issued ASU 2015-17, Income Taxes - Balance Sheet Classification of Deferred Taxes , which will require the presentation of deferred tax liabilities and asset be classified as noncurrent in a classified statement of financial position. The guidance is effective for fiscal years beginning after December 15, 2016, including interim periods within those fiscal years. The guidance can be applied prospectively with earlier application permitted as of the beginning of an interim or annual reporting period. The Company early adopted the guidance prospectively beginning in the fourth quarter of fiscal 2015. The adoption of the standard impacted presentation on the Company's Consolidated Financial Statements and related disclosures. No prior periods were retrospectively adjusted. In January 2016, the FASB issued ASU No, 2016-1, Financial Instruments-Recognition and Measurement of Financial Assets and Financial Liabilities, which enhances the reporting model for financial instruments to provide users of financial statements with more decision-useful information. The guidance will address certain aspects of recognition, measurement, presentation, and disclosure of financial instruments. The guidance is effective for fiscal years beginning after December 15, 2017, including interim periods within those fiscal years. The standard is effective for us for our first quarter of fiscal 2018. The guidance may be early adopted under early application guidance. We are currently assessing the impact this guidance may have on our consolidated financial statements as well as the transition method that we will use to adopt the guidance.</t>
  </si>
  <si>
    <t>Organization and Summary of Significant Accounting Policies (Tables)</t>
  </si>
  <si>
    <t>Schedules of Concentration of Risk, by Risk Factor</t>
  </si>
  <si>
    <t xml:space="preserve">For each significant customer, revenue as a percentage of total revenue and accounts receivable as a percentage of total accounts receivable are as follows: Revenue Accounts Receivable Year Ended December 31, December 31, Customers 2015 2014 2013 2015 2014 Customer A 12 % 15 % 22 % 30 % 15 % </t>
  </si>
  <si>
    <t>Fair Value Measurements (Tables)</t>
  </si>
  <si>
    <t>Fair value of financial assets by level</t>
  </si>
  <si>
    <t>We measure and report our cash equivalents, restricted cash, available-for-sale marketable securities and notes receivable at fair value. The following table set forth the fair value of our financial assets by level within the fair value hierarchy (in thousands): December 31, 2015 Level I Level II Level III Total Financial Assets Cash and cash equivalents: Money market funds $ 104,156 $ — $ — $ 104,156 Other assets—Restricted cash: Money market funds 4,041 — — 4,041 Total financial assets $ 108,197 $ — $ — $ 108,197 December 31, 2014 Level I Level II Level III Total Financial Assets Cash and cash equivalents: Money market funds $ 104,216 $ — $ — $ 104,216 Marketable securities: U.S. government notes 209,426 — — 209,426 Total financial assets $ 313,642 $ — $ — $ 313,642</t>
  </si>
  <si>
    <t>Balance Sheet Components (Tables)</t>
  </si>
  <si>
    <t>Schedule of Available-for-sale Securities Reconciliation</t>
  </si>
  <si>
    <t>The following table summarizes the unrealized gains and losses and fair value of our available-for-sale marketable securities (in thousands): December 31, 2014 Amortized Cost Unrealized Gains Unrealized Losses Fair Value U.S. government notes $ 209,671 $ — $ (245 ) $ 209,426</t>
  </si>
  <si>
    <t>Schedule of Accounts Receivable</t>
  </si>
  <si>
    <t>Accounts Receivable, net Accounts receivable, net consists of the following (in thousands): December 31, 2015 2014 Accounts receivable $ 145,792 $ 100,076 Allowance for doubtful accounts (963 ) (1,063 ) Product sales return reserve (566 ) (2,031 ) Accounts receivable, net $ 144,263 $ 96,982 Allowance for Doubtful Accounts Activity in the allowance for doubtful accounts consists of the following (in thousands): Year Ended December 31, 2015 2014 2013 Balance at the beginning of year $ 1,063 $ 810 $ 1,284 Charged to expenses 335 860 191 Deductions (write-offs) (435 ) (607 ) (665 ) Balance at the end of year $ 963 $ 1,063 $ 810 Sales Return Reserve Activity in the sales return reserve consists of the following (in thousands): Year Ended December 31, 2015 2014 Balance at the beginning of year $ 2,031 $ 1,529 Charged against revenue 2,798 4,063 Deductions (2,283 ) (2,943 ) Change in estimate (1,980 ) (618 ) Balance at the end of year $ 566 $ 2,031</t>
  </si>
  <si>
    <t>Schedule of Inventories</t>
  </si>
  <si>
    <t>Inventories consist of the following (in thousands): December 31, 2015 2014 Raw materials $ 29,831 $ 17,094 Finished goods 62,298 60,912 Total inventories $ 92,129 $ 78,006</t>
  </si>
  <si>
    <t>Schedule of Other Current Assets</t>
  </si>
  <si>
    <t>Prepaid expenses and other current assets consists of the following (in thousands): December 31, 2015 2014 Prepaid income taxes $ 14,150 $ 25,212 Other current assets 29,270 11,512 Other prepaid and deposits 7,190 6,058 Total prepaid expenses and other current assets $ 50,610 $ 42,782</t>
  </si>
  <si>
    <t>Schedule of Property and Equipment, net</t>
  </si>
  <si>
    <t>Property and equipment, net consists of the following (in thousands): December 31, 2015 2014 Equipment and machinery $ 29,101 $ 18,265 Computer hardware and software 12,630 7,772 Furniture and fixtures 2,380 1,373 Leasehold improvements 24,372 19,420 Building 35,154 35,154 Construction-in-process 6,408 6,532 Property and equipment, gross 110,045 88,516 Less: accumulated depreciation (30,339 ) (16,958 ) Property and equipment, net $ 79,706 $ 71,558</t>
  </si>
  <si>
    <t>Schedule of Accrued Liabilities</t>
  </si>
  <si>
    <t>Accrued liabilities consist of the following (in thousands): December 31, 2015 2014 Accrued payroll related costs $ 39,479 $ 30,749 Accrued warranty costs 4,718 3,204 Accrued manufacturing costs 6,397 1,089 Accrued professional fees 4,875 2,354 Accrued taxes 1,347 1,577 Other 4,155 1,396 Total accrued liabilities $ 60,971 $ 40,369</t>
  </si>
  <si>
    <t>Schedule of Warranty Accrual</t>
  </si>
  <si>
    <t>The following table summarizes the activity related to our accrued liability for estimated future warranty costs (in thousands): Year Ended December 31, 2015 2014 Warranty accrual, beginning of year $ 3,204 $ 5,075 Liabilities accrued for warranties issued during the year 3,973 2,611 Warranty costs incurred during the year (2,459 ) (2,163 ) Adjustments related to change in estimate — (2,319 ) Warranty accrual, end of year $ 4,718 $ 3,204</t>
  </si>
  <si>
    <t>Other Current Liabilities</t>
  </si>
  <si>
    <t>Other current liabilities consist of the following (in thousands): December 31, 2015 2014 Liability for early exercised shares subject to repurchase $ 2,390 $ 4,616 Sales tax payable 3,347 3,101 Lease financing obligations, current portion 1,336 1,087 Other 952 2,445 Total other current liabilities $ 8,025 $ 11,249</t>
  </si>
  <si>
    <t>Commitments and Contingencies (Tables)</t>
  </si>
  <si>
    <t>Schedule of Operating Leases</t>
  </si>
  <si>
    <t>As of December 31, 2015 , the aggregate future minimum payments under non-cancelable operating leases consist of the following (in thousands): Years Ending December 31, 2016 $ 6,306 2017 6,678 2018 6,260 2019 5,809 2020 5,580 Thereafter 21,450 Total minimum future lease payments $ 52,083</t>
  </si>
  <si>
    <t>Schedule of Lease Financing Obligations</t>
  </si>
  <si>
    <t>As of December 31, 2015 , the future minimum payments due under the lease financing obligation were as follows (in thousands): Years Ending December 31, 2016 $ 5,754 2017 5,933 2018 6,113 2019 6,293 2020 6,477 Thereafter 18,810 Total payments 49,380 Less: interest and land lease expense (30,463 ) Total payments under facility financing obligations 18,917 Property reverting to landlord 23,629 Present value of obligation 42,546 Less current portion (1,336 ) Long-term portion of obligation $ 41,210</t>
  </si>
  <si>
    <t>Equity Award Plans (Tables)</t>
  </si>
  <si>
    <t>Schedule of Option and RSA Activity</t>
  </si>
  <si>
    <t>The following table summarizes the option and RSA (Restricted Stock Award) activity under our Plans and related information: Options and RSAs Outstanding Number of Outstanding Options and RSAs (in thousands) Weighted- Weighted- Aggregate (in thousands) Balance—December 31, 2014 13,654 $ 17.63 8.3 $ 598,775 Authorized Options granted 1,235 $ 66.68 Options exercised (2,347 ) $ 7.63 Options canceled (912 ) $ 22.09 Balance—December 31, 2015 11,630 $ 24.49 7.6 $ 620,802 Vested and exercisable—December 31, 2015 3,692 $ 8.68 6.64 $ 255,392 Vested and expected to vest—December 31, 2015 10,786 $ 23.57 7.58 $ 585,727 _________________</t>
  </si>
  <si>
    <t>Schedule of Stock Options Outstanding and Vested and Exercisable by Exercise Price</t>
  </si>
  <si>
    <t>Schedule of Nonvested Restricted Stock Units Activity</t>
  </si>
  <si>
    <t>A summary of the activity under our stock plans and changes during the reporting period and a summary of information related to RSUs are presented below (in thousands, except years and per share amounts): Number of Weighted- Weighted-Average Remaining Contractual Term (in years) Aggregate Intrinsic Value Unvested balance—December 31, 2014 108 $ 75.56 2 $ 6,557 RSUs granted 846 69.65 RSUs vested (27 ) 75.51 RSUs forfeited/canceled (34 ) 70.76 Unvested balance—December 31, 2015 893 $ 70.14 1.93 $ 69,509 RSUs expected to vest—December 31, 2015 815 $ 70.11 1.86 $ 63,443</t>
  </si>
  <si>
    <t>Schedule of Shares Available for Grant</t>
  </si>
  <si>
    <t>The following table presents the stock activity and the total number of shares available for grant as of December 31, 2015 (in thousands): Number of Shares Balance—December 31, 2014 11,612 Options granted (1,235 ) RSUs granted (846 ) Options canceled 912 Options repurchased 17 RSUs forfeited 34 Balance—December 31, 2015 10,494</t>
  </si>
  <si>
    <t>Schedule of Stock-Based Compensation Expense</t>
  </si>
  <si>
    <t>Total stock-based compensation expense related to options, RSAs, ESPP and RSUs granted were charged to the department to which the associated employee reported as follow (in thousands): Year Ended December 31, 2015 2014 2013 Cost of revenue $ 3,048 $ 1,535 $ 408 Research and development 25,515 14,986 5,464 Sales and marketing 11,454 7,643 2,985 General and administrative 5,286 3,455 1,302 Total stock-based compensation $ 45,303 $ 27,619 $ 10,159</t>
  </si>
  <si>
    <t>Schedule of Stock Option Valuation Assumptions</t>
  </si>
  <si>
    <t>For the years ended December 31, 2015 , 2014 and 2013 the fair value of each stock option granted under our plans was estimated on the date of grant using the Black-Scholes option pricing model with the following assumptions and fair value per share: Year Ended December 31, 2015 2014 2013 Expected term (in years) 6.2 7.6 6.5 Risk-free interest rate 1.6 % 2.2 % 1.7 % Expected volatility 42.9 % 47.7 % 51.0 % Dividend rate — % — % — %</t>
  </si>
  <si>
    <t>Schedule of ESPP Valuation Assumptions</t>
  </si>
  <si>
    <t>The following table summarizes the assumptions relating to our ESPP: Year Ended December 31, 2015 2014 2013 Expected term (in years) 1.4 1.4 N/A Risk-free interest rate 0.3 % 0.3 % N/A Expected volatility 34.8 % 36.3 % N/A Dividend rate — % — % N/A</t>
  </si>
  <si>
    <t>Net Income Per Share Available to Common Stock (Tables)</t>
  </si>
  <si>
    <t>Schedule of Basic and Diluted Net Income Per Share Available to Common Stock</t>
  </si>
  <si>
    <t>The following table sets forth the computation of our basic and diluted net income per share available to common stock (in thousands, except per share amounts): Year Ended December 31, 2015 2014 2013 Numerator: Basic: Net income $ 121,102 $ 86,850 $ 42,460 Less: undistributed earnings allocated to participating securities (1,987 ) (17,961 ) (21,683 ) Net income available to common stockholders, basic $ 119,115 $ 68,889 $ 20,777 Diluted: Net income attributable to common stockholders, basic $ 119,115 $ 68,889 $ 20,777 Add: undistributed earnings allocated to participating securities 149 1,635 1,003 Net income attributable to common stockholders, diluted $ 119,264 $ 70,524 $ 21,780 Denominator: Basic: Weighted-average shares used in computing net income per share available to common stockholders, basic 65,964 48,427 27,320 Diluted: Weighted-average shares used in computing net income per share available to common stockholders, basic 65,964 48,427 27,320 Add weighted-average effect of dilutive securities: Stock options, RSUs and RSAs 5,363 6,059 2,726 Employee stock purchase plan 84 104 — Stock purchase rights — — 5 Weighted-average shares used in computing net income per share available to common stockholders, diluted 71,411 54,590 30,051 Net income per share attributable to common stockholders: Basic $ 1.81 $ 1.42 $ 0.76 Diluted $ 1.67 $ 1.29 $ 0.72</t>
  </si>
  <si>
    <t>Schedule of Antidilutive Securities Excluded from Computation of Earnings Per Share</t>
  </si>
  <si>
    <t>The following outstanding shares of common stock equivalents were excluded from the computation of diluted net income per share available to common stockholders for the periods presented because including them would have been anti-dilutive (in thousands): Year Ended December 31, 2015 2014 2013 Stock options and RSUs 2,427 1,263 3,599</t>
  </si>
  <si>
    <t>Income Taxes (Tables)</t>
  </si>
  <si>
    <t>Schedule of Income before Income Tax</t>
  </si>
  <si>
    <t>The geographical breakdown of income before provision for income taxes is as follows (in thousands): Year Ended December 31, 2015 2014 2013 Domestic $ 129,240 $ 120,838 $ 50,455 Foreign 16,769 670 7,820 Income before provision for income taxes $ 146,009 $ 121,508 $ 58,275</t>
  </si>
  <si>
    <t>Schedule of Components of Income Tax Expense (Benefit)</t>
  </si>
  <si>
    <t>The components of the provision for income taxes are as follows (in thousands): Year Ended December 31, 2015 2014 2013 Current provision for income taxes: Federal $ 43,706 $ 34,314 $ 19,631 State 5,500 4,493 4,602 Foreign 1,588 3,306 413 Total current 50,794 42,113 24,646 Deferred tax benefit: Federal (23,896 ) (7,105 ) (7,554 ) State (2,300 ) 230 (1,443 ) Foreign 309 (580 ) 166 Total deferred (25,887 ) (7,455 ) (8,831 ) Total provision for income taxes $ 24,907 $ 34,658 $ 15,815</t>
  </si>
  <si>
    <t>Schedule of Effective Income Tax Rate Reconciliation</t>
  </si>
  <si>
    <t>The reconciliation of the statutory federal income tax and our effective income tax is as follows: Year Ended December 31, 2015 2014 2013 U.S. federal statutory income tax 35.00 % 35.00 % 35.00 % State tax, net of federal benefit (1.35 ) 1.19 0.89 Foreign tax differential (2.16 ) 0.68 (2.61 ) Tax credits (6.72 ) (5.26 ) (10.64 ) Change in valuation allowance 2.84 1.92 3.87 Permanent items (1.32 ) (0.86 ) (2.54 ) Uncertain tax positions and associated interest (3.95 ) 0.37 0.58 Stock-based compensation (5.29 ) (4.01 ) 2.47 Other, net 0.01 (0.51 ) 0.12 Total provision for income taxes 17.06 % 28.52 % 27.14 %</t>
  </si>
  <si>
    <t>Schedule of Deferred Tax Assets and Liabilities</t>
  </si>
  <si>
    <t>The tax effects of temporary differences that give rise to significant portions of deferred tax assets (liabilities) are as follows (in thousands): December 31, 2015 2014 Deferred tax assets: Property and equipment $ 241 $ 504 Stock-based compensation 15,859 6,365 Reserves and accruals not currently deductible 33,686 16,160 Net operating losses 221 721 Tax credits 12,465 9,923 State taxes 9 342 Other 380 1,142 Gross deferred tax assets 62,861 35,157 Valuation allowance (12,655 ) (8,954 ) Total deferred tax assets 50,206 26,203 Deferred tax liabilities: Property and equipment (1,517 ) (2,001 ) Accrued liabilities (728 ) (558 ) Other (1 ) (2 ) Total deferred tax liabilities (2,246 ) (2,561 ) Net deferred tax assets $ 47,960 $ 23,642 The following table presents the breakdown between current and non-current deferred tax assets and liabilities (in thousands): December 31, 2015 2014 Deferred tax assets, current $ — $ 12,252 Deferred tax assets, non-current 48,429 11,510 Deferred tax liabilities, non-current (469 ) (120 ) Total net deferred tax assets $ 47,960 $23,642</t>
  </si>
  <si>
    <t>Schedule of Unrecognized Tax Benefits Roll Forward</t>
  </si>
  <si>
    <t>The reconciliation of the beginning and ending amount of gross unrecognized tax benefits as of December 31, 2015 , 2014 and 2013 was as follows (in thousands): Year Ended December 31, 2015 2014 2013 Gross unrecognized tax benefits—beginning balance $ 21,322 $ 16,973 $ 13,960 Increases related to tax positions taken in a prior year 346 425 70 Increases related to tax positions taken during current year 7,385 4,355 2,975 Decreases related to tax positions taken in a prior year (228 ) (431 ) (32 ) Decreases related to settlements with taxing authorities — — — Decreases related to lapse of statute of limitations (6,586 ) — — Gross unrecognized tax benefits—ending balance $ 22,239 $ 21,322 $ 16,973</t>
  </si>
  <si>
    <t>Segment Information (Tables)</t>
  </si>
  <si>
    <t>Schedule of Net Revenue and Long Lived Assets, by Location</t>
  </si>
  <si>
    <t>The following table represents revenue based on the customer’s location, as determined by the customer’s shipping address (in thousands): Year Ended December 31, 2015 2014 2013 United States $ 634,413 $ 456,691 $ 293,579 Other Americas 12,506 8,853 6,040 Europe, Middle East and Africa 128,400 74,555 40,577 Asia Pacific 62,272 44,007 21,028 Total revenue $ 837,591 $ 584,106 $ 361,224 Long lived assets, excluding intercompany receivables, investments in subsidiaries, privately-held equity investments and deferred tax assets, net by location are summarized as follows (in thousands): December 31, 2015 2014 United States $ 70,719 $ 67,727 International 8,987 3,831 Total $ 79,706 $ 71,558</t>
  </si>
  <si>
    <t>Selected Quarterly Financial Information (Unaudited) (Tables)</t>
  </si>
  <si>
    <t>Schedule of Quarterly Financial Information</t>
  </si>
  <si>
    <t>The following tables set forth selected unaudited quarterly consolidated statements of operations data for each of the quarters in the years ended December 31, 2015 and 2014: Three Months Ended Dec. 31, 2015 Sep. 30, 2015 Jun. 30, 2015 Mar. 31, 2015 Dec. 31, 2014 Sep. 30, 2014 Jun. 30, 2014 Mar. 31, 2014 (in thousands) Revenue: Product $ 217,325 $ 193,339 $ 174,072 $ 160,141 $ 157,205 $ 141,455 $ 126,390 $ 106,493 Service 28,121 24,209 21,480 18,904 16,284 14,008 11,557 10,714 Total revenue 245,446 217,548 195,552 179,045 173,489 155,463 137,947 117,207 Cost of revenue: Product 81,142 67,990 60,014 54,439 51,312 49,633 40,032 33,027 Service 8,136 7,810 7,648 6,852 5,737 4,873 4,535 2,866 Total cost of revenue 89,278 75,800 67,662 61,291 57,049 54,506 44,567 35,893 Gross profit 156,168 141,748 127,890 117,754 116,440 100,957 93,380 81,314 Operating expenses: Research and development 57,413 58,748 49,947 43,340 44,344 36,231 34,888 33,446 Sales and marketing 31,308 26,508 26,681 24,587 25,016 20,956 20,711 18,655 General and administrative 18,050 25,195 18,403 14,072 8,078 9,896 7,126 7,231 Total operating expenses 106,771 110,451 95,031 81,999 77,438 67,083 62,725 59,332 Income from operations 49,397 31,297 32,859 35,755 39,002 33,874 30,655 21,982 Other income (expense), net: Interest expense (746 ) (753 ) (832 ) (821 ) (768 ) (764 ) (1,435 ) (1,771 ) Other income (expense), net (109 ) 13 417 (468 ) (151 ) (824 ) 2,472 (764 ) Total other income (expense), net (855 ) (740 ) (415 ) (1,289 ) (919 ) (1,588 ) 1,037 (2,535 ) Income before provision for income taxes 48,542 30,557 32,444 34,466 38,083 32,286 31,692 19,447 Provision for income taxes 4,618 1,867 8,448 9,974 7,046 10,420 10,074 7,118 Net income $ 43,924 $ 28,690 $ 23,996 $ 24,492 $ 31,037 $ 21,866 $ 21,618 $ 12,329 Net income per share attributable to common stockholders: Basic $ 0.65 $ 0.42 $ 0.36 $ 0.37 $ 0.48 $ 0.34 $ 0.37 $ 0.22 Diluted $ 0.60 $ 0.39 $ 0.33 $ 0.34 $ 0.43 $ 0.30 $ 0.34 $ 0.20</t>
  </si>
  <si>
    <t>Organization and Summary of Significant Accounting Policies - Additional Information (Details)</t>
  </si>
  <si>
    <t>Dec. 31, 2015USD ($)segment</t>
  </si>
  <si>
    <t>Dec. 31, 2014USD ($)</t>
  </si>
  <si>
    <t>Dec. 31, 2013USD ($)</t>
  </si>
  <si>
    <t>Error Corrections and Prior Period Adjustments Restatement [Line Items]</t>
  </si>
  <si>
    <t>Reclassification to inventory</t>
  </si>
  <si>
    <t>Reclassification from other current assets</t>
  </si>
  <si>
    <t>Restricted Cash and Cash Equivalents Items [Line Items]</t>
  </si>
  <si>
    <t>Restricted cash</t>
  </si>
  <si>
    <t>Foreign Currency [Abstract]</t>
  </si>
  <si>
    <t>Foreign currency transaction losses</t>
  </si>
  <si>
    <t>Inventory write-down</t>
  </si>
  <si>
    <t>Contract manufacturer and supplier liability</t>
  </si>
  <si>
    <t>Impairment of long-lived assets and investments</t>
  </si>
  <si>
    <t>Warranty term on hardware products</t>
  </si>
  <si>
    <t>1 year</t>
  </si>
  <si>
    <t>Warranty term on software embedded in products</t>
  </si>
  <si>
    <t>90 days</t>
  </si>
  <si>
    <t>Number of business activities | segment</t>
  </si>
  <si>
    <t>Number of reportable segments | segment</t>
  </si>
  <si>
    <t>Share-based Compensation Arrangement by Share-based Payment Award [Line Items]</t>
  </si>
  <si>
    <t>Tax benefits from stock awards</t>
  </si>
  <si>
    <t>Building</t>
  </si>
  <si>
    <t>Property, Plant and Equipment [Line Items]</t>
  </si>
  <si>
    <t>Estimated useful life</t>
  </si>
  <si>
    <t>30 years</t>
  </si>
  <si>
    <t>Restatement Adjustment [Member]</t>
  </si>
  <si>
    <t>Minimum</t>
  </si>
  <si>
    <t>Requisite service period of the awards</t>
  </si>
  <si>
    <t>2 years</t>
  </si>
  <si>
    <t>Maximum</t>
  </si>
  <si>
    <t>5 years</t>
  </si>
  <si>
    <t>Software Service, Support and Maintenance Arrangement [Member] | Minimum</t>
  </si>
  <si>
    <t>Deferred Revenue Arrangement [Line Items]</t>
  </si>
  <si>
    <t>PCS term of contract</t>
  </si>
  <si>
    <t>Software Service, Support and Maintenance Arrangement [Member] | Maximum</t>
  </si>
  <si>
    <t>3 years</t>
  </si>
  <si>
    <t>Other Assets</t>
  </si>
  <si>
    <t>Organization and Summary of Significant Accounting Policies - Concentrations of Credit Risk (Details) - supplier</t>
  </si>
  <si>
    <t>Sep. 30, 2015</t>
  </si>
  <si>
    <t>Concentration Risk [Line Items]</t>
  </si>
  <si>
    <t>Percentage of total per significant customer, revenue, accounts receivable</t>
  </si>
  <si>
    <t>10.00%</t>
  </si>
  <si>
    <t>Supplier Concentration Risk [Member]</t>
  </si>
  <si>
    <t>Number of suppliers</t>
  </si>
  <si>
    <t>Customer Concentration Risk [Member] | Revenue | Customer A</t>
  </si>
  <si>
    <t>12.00%</t>
  </si>
  <si>
    <t>15.00%</t>
  </si>
  <si>
    <t>22.00%</t>
  </si>
  <si>
    <t>Credit Concentration Risk [Member] | Accounts Receivable | Customer A</t>
  </si>
  <si>
    <t>30.00%</t>
  </si>
  <si>
    <t>Fair Value Measurements (Details) - USD ($) $ in Thousands</t>
  </si>
  <si>
    <t>U.S. government notes</t>
  </si>
  <si>
    <t>Fair Value, Assets and Liabilities Measured on Recurring and Nonrecurring Basis [Line Items]</t>
  </si>
  <si>
    <t>Fair Value, Measurements, Recurring</t>
  </si>
  <si>
    <t>Total financial assets</t>
  </si>
  <si>
    <t>Fair Value, Measurements, Recurring | Money market funds</t>
  </si>
  <si>
    <t>Other assets - Restricted cash</t>
  </si>
  <si>
    <t>Fair Value, Measurements, Recurring | U.S. government notes</t>
  </si>
  <si>
    <t>Fair Value, Measurements, Recurring | Level 1</t>
  </si>
  <si>
    <t>Fair Value, Measurements, Recurring | Level 1 | Money market funds</t>
  </si>
  <si>
    <t>Fair Value, Measurements, Recurring | Level 1 | U.S. government notes</t>
  </si>
  <si>
    <t>Fair Value, Measurements, Recurring | Level 2</t>
  </si>
  <si>
    <t>Fair Value, Measurements, Recurring | Level 2 | Money market funds</t>
  </si>
  <si>
    <t>Fair Value, Measurements, Recurring | Level 2 | U.S. government notes</t>
  </si>
  <si>
    <t>Fair Value, Measurements, Recurring | Level 3</t>
  </si>
  <si>
    <t>Fair Value, Measurements, Recurring | Level 3 | Money market funds</t>
  </si>
  <si>
    <t>Fair Value, Measurements, Recurring | Level 3 | U.S. government notes</t>
  </si>
  <si>
    <t>Balance Sheet Components - Unrealized Gains and Losses and Fair Value of Investments (Details) $ in Thousands</t>
  </si>
  <si>
    <t>Dec. 31, 2015USD ($)security</t>
  </si>
  <si>
    <t>Dec. 31, 2014USD ($)security</t>
  </si>
  <si>
    <t>Schedule of Available-for-sale Securities [Line Items]</t>
  </si>
  <si>
    <t>Realized other-than-temporary losses on marketable securities</t>
  </si>
  <si>
    <t>Marketable securities in continuous unrealized loss position, greater than twelve months | security</t>
  </si>
  <si>
    <t>Maximum maturity of marketable securities</t>
  </si>
  <si>
    <t>Amortized Cost</t>
  </si>
  <si>
    <t>Unrealized Gains</t>
  </si>
  <si>
    <t>Unrealized Losses</t>
  </si>
  <si>
    <t>Fair Value</t>
  </si>
  <si>
    <t>Balance Sheet Components - Accounts Receivable, Net (Details) - USD ($) $ in Thousands</t>
  </si>
  <si>
    <t>Accounts receivable</t>
  </si>
  <si>
    <t>Allowance for doubtful accounts</t>
  </si>
  <si>
    <t>Product sales return reserve</t>
  </si>
  <si>
    <t>Balance Sheet Components - Allowance for Doubtful Accounts (Details) - USD ($) $ in Thousands</t>
  </si>
  <si>
    <t>Allowance for Doubtful Accounts Receivable [Roll Forward]</t>
  </si>
  <si>
    <t>Balance at the beginning of year</t>
  </si>
  <si>
    <t>Charged to expenses</t>
  </si>
  <si>
    <t>Deductions (write-offs)</t>
  </si>
  <si>
    <t>Balance at the end of year</t>
  </si>
  <si>
    <t>Balance Sheet Components - Sales Return Reserve (Details) - USD ($) $ in Thousands</t>
  </si>
  <si>
    <t>Sales Return Reserve [Roll Forward]</t>
  </si>
  <si>
    <t>Charged against revenue</t>
  </si>
  <si>
    <t>Deductions</t>
  </si>
  <si>
    <t>Change in estimate</t>
  </si>
  <si>
    <t>Balance Sheet Components - Inventories (Details) - USD ($) $ in Thousands</t>
  </si>
  <si>
    <t>Raw materials</t>
  </si>
  <si>
    <t>Finished goods</t>
  </si>
  <si>
    <t>Total inventories</t>
  </si>
  <si>
    <t>Balance Sheet Components - Prepaid Expenses and Other Current Assets (Details) - USD ($) $ in Thousands</t>
  </si>
  <si>
    <t>Prepaid income taxes</t>
  </si>
  <si>
    <t>Other current assets</t>
  </si>
  <si>
    <t>Other prepaid and deposits</t>
  </si>
  <si>
    <t>Total prepaid expenses and other current assets</t>
  </si>
  <si>
    <t>Balance Sheet Components - Property and Equipment, net (Details) - USD ($)</t>
  </si>
  <si>
    <t>Property and equipment, gross</t>
  </si>
  <si>
    <t>Less: accumulated depreciation</t>
  </si>
  <si>
    <t>Depreciation</t>
  </si>
  <si>
    <t>Equipment and machinery</t>
  </si>
  <si>
    <t>Computer hardware and software</t>
  </si>
  <si>
    <t>Furniture and fixtures</t>
  </si>
  <si>
    <t>Leasehold improvements</t>
  </si>
  <si>
    <t>Construction-in-process</t>
  </si>
  <si>
    <t>Building and improvements</t>
  </si>
  <si>
    <t>Line of Credit | Letter of Credit</t>
  </si>
  <si>
    <t>Letter of credit</t>
  </si>
  <si>
    <t>Balance Sheet Components - Accrued Liabilities (Details) - USD ($) $ in Thousands</t>
  </si>
  <si>
    <t>Accrued payroll related costs</t>
  </si>
  <si>
    <t>Accrued warranty costs</t>
  </si>
  <si>
    <t>Accrued manufacturing costs</t>
  </si>
  <si>
    <t>Accrued professional fees</t>
  </si>
  <si>
    <t>Accrued taxes</t>
  </si>
  <si>
    <t>Other</t>
  </si>
  <si>
    <t>Total accrued liabilities</t>
  </si>
  <si>
    <t>Balance Sheet Components - Warranty Accrual (Details) - USD ($)</t>
  </si>
  <si>
    <t>Warranty [Roll Forward]</t>
  </si>
  <si>
    <t>Warranty accrual, beginning of year</t>
  </si>
  <si>
    <t>Liabilities accrued for warranties issued during the year</t>
  </si>
  <si>
    <t>Warranty costs incurred during the year</t>
  </si>
  <si>
    <t>Adjustments related to change in estimate</t>
  </si>
  <si>
    <t>Warranty accrual, end of year</t>
  </si>
  <si>
    <t>Specific product warranty reserves recorded</t>
  </si>
  <si>
    <t>Balance Sheet Components - Other Current Liabilities (Details) - USD ($) $ in Thousands</t>
  </si>
  <si>
    <t>Liability for early exercised shares subject to repurchase</t>
  </si>
  <si>
    <t>Sales tax payable</t>
  </si>
  <si>
    <t>Lease financing obligations, current portion</t>
  </si>
  <si>
    <t>Total other current liabilities</t>
  </si>
  <si>
    <t>Investments - Investments in Privately-held Companies (Details) - USD ($)</t>
  </si>
  <si>
    <t>Cost method investments</t>
  </si>
  <si>
    <t>Cost-method investments impairment</t>
  </si>
  <si>
    <t>Investments - Notes Receivable (Details) - 8% Promissory Note Receivable</t>
  </si>
  <si>
    <t>Accounts, Notes, Loans and Financing Receivable [Line Items]</t>
  </si>
  <si>
    <t>Interest rate on notes receivable</t>
  </si>
  <si>
    <t>8.00%</t>
  </si>
  <si>
    <t>Commitments and Contingencies - Operating Leases (Details) $ in Thousands</t>
  </si>
  <si>
    <t>Dec. 31, 2015USD ($)</t>
  </si>
  <si>
    <t>Operating Leases, Future Minimum Payments Due, Fiscal Year Maturity [Abstract]</t>
  </si>
  <si>
    <t>Thereafter</t>
  </si>
  <si>
    <t>Total minimum future lease payments</t>
  </si>
  <si>
    <t>Commitments and Contingencies - Additional Information (Details)</t>
  </si>
  <si>
    <t>Nov. 18, 2015petition</t>
  </si>
  <si>
    <t>Oct. 22, 2015petition</t>
  </si>
  <si>
    <t>Oct. 06, 2015petition</t>
  </si>
  <si>
    <t>Aug. 31, 2013</t>
  </si>
  <si>
    <t>Dec. 19, 2014complaint</t>
  </si>
  <si>
    <t>Dec. 05, 2014complaint</t>
  </si>
  <si>
    <t>Long-term Purchase Commitment [Line Items]</t>
  </si>
  <si>
    <t>Rent expense</t>
  </si>
  <si>
    <t>Lease term</t>
  </si>
  <si>
    <t>120 months</t>
  </si>
  <si>
    <t>Recorded assets</t>
  </si>
  <si>
    <t>Lease financing obligation</t>
  </si>
  <si>
    <t>Lease financing obligation, current</t>
  </si>
  <si>
    <t>Lease expense under financing obligation</t>
  </si>
  <si>
    <t>Non-cancelable purchase commitments</t>
  </si>
  <si>
    <t>Restricted deposits</t>
  </si>
  <si>
    <t>Cisco Systems, Inc. [Member]</t>
  </si>
  <si>
    <t>Number of complaints | complaint</t>
  </si>
  <si>
    <t>Number of petitions denied | petition</t>
  </si>
  <si>
    <t>Commitments and Contingencies - Lease Financing Obligation (Details) - USD ($) $ in Thousands</t>
  </si>
  <si>
    <t>Lease Financing Obligation, Future Minimum Payments Due, Fiscal Year Maturity [Abstract]</t>
  </si>
  <si>
    <t>Total payments</t>
  </si>
  <si>
    <t>Less: interest and land lease expense</t>
  </si>
  <si>
    <t>Total payments under facility financing obligations</t>
  </si>
  <si>
    <t>Property reverting to landlord</t>
  </si>
  <si>
    <t>Present value of obligation</t>
  </si>
  <si>
    <t>Less current portion</t>
  </si>
  <si>
    <t>Long-term portion of obligation</t>
  </si>
  <si>
    <t>Equity Award Plans - Additional Information (Details) - USD ($) $ / shares in Units, $ in Thousands</t>
  </si>
  <si>
    <t>Feb. 12, 2016</t>
  </si>
  <si>
    <t>Feb. 12, 2015</t>
  </si>
  <si>
    <t>Apr. 30, 2014</t>
  </si>
  <si>
    <t>Number of shares available for grant (in shares)</t>
  </si>
  <si>
    <t>Weighted-average grant-date fair value of options granted (in dollars per share)</t>
  </si>
  <si>
    <t>Aggregate intrinsic value of options exercised</t>
  </si>
  <si>
    <t>Shares subject to repurchase (in shares)</t>
  </si>
  <si>
    <t>Aggregate price of shares subject to repurchase</t>
  </si>
  <si>
    <t>Stock purchases under the ESPP (in shares)</t>
  </si>
  <si>
    <t>Stock Option</t>
  </si>
  <si>
    <t>Unrecognized stock-based compensation expense</t>
  </si>
  <si>
    <t>Weighted-average amortization period</t>
  </si>
  <si>
    <t>4 years</t>
  </si>
  <si>
    <t>Share-based Compensation Arrangement by Share-based Payment Award, Options, Vested in Period, Fair Value</t>
  </si>
  <si>
    <t>Stock Option | Common Stock</t>
  </si>
  <si>
    <t>Repurchased shares of common stock (in shares)</t>
  </si>
  <si>
    <t>Restricted Stock Units (RSUs)</t>
  </si>
  <si>
    <t>3 years 8 months 12 days</t>
  </si>
  <si>
    <t>Unrecognized stock-based compensation expense for unvested options, net of expected forfeitures</t>
  </si>
  <si>
    <t>ESPP</t>
  </si>
  <si>
    <t>Common stock reserved for issuance (in shares)</t>
  </si>
  <si>
    <t>Shares purchased for award (shares)</t>
  </si>
  <si>
    <t>Weighted average price of shares purchased (in USD per share)</t>
  </si>
  <si>
    <t>1 year 1 month 6 days</t>
  </si>
  <si>
    <t>Subsequent Event [Member]</t>
  </si>
  <si>
    <t>Number of additional shares authorized for issuance (in shares)</t>
  </si>
  <si>
    <t>2014 Equity Incentive Plan</t>
  </si>
  <si>
    <t>Percent of shares outstanding to increase number of shares available for grant and issuance</t>
  </si>
  <si>
    <t>3.00%</t>
  </si>
  <si>
    <t>Maximum increase of number of shares available for grant</t>
  </si>
  <si>
    <t>2014 Equity Incentive Plan | Maximum</t>
  </si>
  <si>
    <t>Maximum number of shares added to the 2014 Plan</t>
  </si>
  <si>
    <t>2014 Employee Stock Purchase Plan</t>
  </si>
  <si>
    <t>1.00%</t>
  </si>
  <si>
    <t>2014 Employee Stock Purchase Plan | Maximum</t>
  </si>
  <si>
    <t>2014 Employee Stock Purchase Plan | ESPP</t>
  </si>
  <si>
    <t>2014 Employee Stock Purchase Plan | Subsequent Event [Member]</t>
  </si>
  <si>
    <t>Equity Award Plans - Option and RSA Activity Rollforward (Details) - USD ($) $ / shares in Units, shares in Thousands, $ in Thousands</t>
  </si>
  <si>
    <t>Number of Shares Underlying Outstanding Options and RSAs</t>
  </si>
  <si>
    <t>Outstanding, beginning balance (in shares)</t>
  </si>
  <si>
    <t>Options granted (in shares)</t>
  </si>
  <si>
    <t>Options exercised (in shares)</t>
  </si>
  <si>
    <t>Options canceled (in shares)</t>
  </si>
  <si>
    <t>Early exercised shares repurchased (in shares)</t>
  </si>
  <si>
    <t>Outstanding, ending balance (in shares)</t>
  </si>
  <si>
    <t>Vested and exercisable (in shares)</t>
  </si>
  <si>
    <t>Vested and expected to vest (in shares)</t>
  </si>
  <si>
    <t>Weighted- Average Exercise Price per Share</t>
  </si>
  <si>
    <t>Outstanding, beginning balance (in dollars per share)</t>
  </si>
  <si>
    <t>Options granted (in dollars per share)</t>
  </si>
  <si>
    <t>Options exercised (in dollars per share)</t>
  </si>
  <si>
    <t>Options canceled (in dollars per share)</t>
  </si>
  <si>
    <t>Outstanding, ending balance (in dollars per share)</t>
  </si>
  <si>
    <t>Vested and exercisable (in dollars per share)</t>
  </si>
  <si>
    <t>Vested and expected to vest (in dollars per share)</t>
  </si>
  <si>
    <t>Weighted- Average Remaining Contractual Term (Years) and Aggregate Intrinsic Value of Stock Options</t>
  </si>
  <si>
    <t>Weighted-average remaining contractual term of stock options outstanding</t>
  </si>
  <si>
    <t>7 years 7 months 6 days</t>
  </si>
  <si>
    <t>8 years 3 months 18 days</t>
  </si>
  <si>
    <t>Weighted-average remaining contractual term of stock options vested and exercisable</t>
  </si>
  <si>
    <t>6 years 7 months 21 days</t>
  </si>
  <si>
    <t>Weighted-average remaining contractual term of stock options vested and expected to vest</t>
  </si>
  <si>
    <t>7 years 6 months 29 days</t>
  </si>
  <si>
    <t>Aggregate intrinsic value of stock options outstanding, beginning of period</t>
  </si>
  <si>
    <t>Aggregate intrinsic value of stock options outstanding vested and exercisable</t>
  </si>
  <si>
    <t>Aggregate intrinsic value of stock options outstanding vested and expected to vest</t>
  </si>
  <si>
    <t>Equity Award Plans - Restricted Stock Unit (RSU) Activities (Details) - Restricted Stock Units (RSUs) - USD ($) $ / shares in Units, shares in Thousands, $ in Thousands</t>
  </si>
  <si>
    <t>Restricted Stock Awards, Number of Shares [Roll Forward]</t>
  </si>
  <si>
    <t>Unvested beginning balance (in shares)</t>
  </si>
  <si>
    <t>RSUs granted (in shares)</t>
  </si>
  <si>
    <t>RSUs vested (in shares)</t>
  </si>
  <si>
    <t>RSUs forfeited/canceled (in shares)</t>
  </si>
  <si>
    <t>Unvested ending balance (in shares)</t>
  </si>
  <si>
    <t>RSUs vested and expected to vest, (in shares)</t>
  </si>
  <si>
    <t>Restricted Stock Awards, Weighted Average Grant Date Fair Value [Roll Forward]</t>
  </si>
  <si>
    <t>Unvested beginning balance (in dollars per share)</t>
  </si>
  <si>
    <t>RSUs granted (in dollars per share)</t>
  </si>
  <si>
    <t>RSUs vested (in dollars per share)</t>
  </si>
  <si>
    <t>RSUs forfeited/canceled (in dollars per share)</t>
  </si>
  <si>
    <t>Unvested ending balance (in dollars per share)</t>
  </si>
  <si>
    <t>RSUs vested and expected to vest, weighted average grant date fair value (in dollars per share)</t>
  </si>
  <si>
    <t>Restricted Stock Unit Activities, Weighted-Average Remaining Contractual Term and Aggregate Intrinsic Value</t>
  </si>
  <si>
    <t>Unvested, weighted average remaining contractual term (in years)</t>
  </si>
  <si>
    <t>1 year 11 months 5 days</t>
  </si>
  <si>
    <t>RSUs vested and expected to vest, weighted average contractual term (in years)</t>
  </si>
  <si>
    <t>1 year 10 months 10 days</t>
  </si>
  <si>
    <t>Unvested, aggregate intrinsic value</t>
  </si>
  <si>
    <t>RSUs vested and expected to vest, aggregate intrinsic value</t>
  </si>
  <si>
    <t>Equity Award Plans Equity Award Plans - Shares Available for Grant (Details) shares in Thousands</t>
  </si>
  <si>
    <t>Dec. 31, 2015shares</t>
  </si>
  <si>
    <t>Shares Available for Grant [Roll Forward]</t>
  </si>
  <si>
    <t>Beginning Balance (in shares)</t>
  </si>
  <si>
    <t>Options repurchased (in shares)</t>
  </si>
  <si>
    <t>Ending Balance (in shares)</t>
  </si>
  <si>
    <t>RSUs forfeited (in shares)</t>
  </si>
  <si>
    <t>Equity Award Plans - Stock-Based Compensation Expense (Details) - USD ($) $ in Thousands</t>
  </si>
  <si>
    <t>Cost of revenue</t>
  </si>
  <si>
    <t>Equity Award Plans - Fair Value Assumptions - Stock Options (Details) - Stock Option</t>
  </si>
  <si>
    <t>Expected term (in years)</t>
  </si>
  <si>
    <t>6 years 2 months 12 days</t>
  </si>
  <si>
    <t>6 years 6 months</t>
  </si>
  <si>
    <t>Risk-free interest rate</t>
  </si>
  <si>
    <t>1.60%</t>
  </si>
  <si>
    <t>2.20%</t>
  </si>
  <si>
    <t>1.70%</t>
  </si>
  <si>
    <t>Expected volatility</t>
  </si>
  <si>
    <t>42.90%</t>
  </si>
  <si>
    <t>47.70%</t>
  </si>
  <si>
    <t>51.00%</t>
  </si>
  <si>
    <t>Expected dividend rate</t>
  </si>
  <si>
    <t>0.00%</t>
  </si>
  <si>
    <t>Equity Award Plans - Fair Value Assumptions - ESPP (Details) - ESPP</t>
  </si>
  <si>
    <t>1 year 4 months 14 days</t>
  </si>
  <si>
    <t>1 year 4 months 24 days</t>
  </si>
  <si>
    <t>0.30%</t>
  </si>
  <si>
    <t>34.80%</t>
  </si>
  <si>
    <t>36.30%</t>
  </si>
  <si>
    <t>Net Income Per Share Available to Common Stock - Basic and Diluted Net Income Per Share (Details) - USD ($) $ / shares in Units, shares in Thousands, $ in Thousands</t>
  </si>
  <si>
    <t>3 Months Ended</t>
  </si>
  <si>
    <t>Mar. 31, 2015</t>
  </si>
  <si>
    <t>Sep. 30, 2014</t>
  </si>
  <si>
    <t>Jun. 30, 2014</t>
  </si>
  <si>
    <t>Mar. 31, 2014</t>
  </si>
  <si>
    <t>Calculation of Basic and Diluted Net Income Per Share, Numerator [Abstract]</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Calculation of Basic and Diluted Net Income Per Share, Denominator [Abstract]</t>
  </si>
  <si>
    <t>Weighted-average shares used in computing net income per share available to common stockholders, basic (in shares)</t>
  </si>
  <si>
    <t>Add weighted-average effect of dilutive securities:</t>
  </si>
  <si>
    <t>Stock options and RSAs (in shares)</t>
  </si>
  <si>
    <t>Employee stock purchase plan (in shares)</t>
  </si>
  <si>
    <t>Stock purchase rights (in shares)</t>
  </si>
  <si>
    <t>Weighted-average shares used in computing net income per share available to common stockholders, diluted (in shares)</t>
  </si>
  <si>
    <t>Net Income Per Share Available to Common Stock - Antidilutive Securities Excluded from Earnings Per Share (Details) - shares shares in Thousands</t>
  </si>
  <si>
    <t>Stock options and RSUs</t>
  </si>
  <si>
    <t>Antidilutive Securities Excluded from Computation of Earnings Per Share [Line Items]</t>
  </si>
  <si>
    <t>Antidilutive securities excluded from earnings per share (in shares)</t>
  </si>
  <si>
    <t>Income Taxes - Geographical Breakdown Income before Taxes (Details) - USD ($) $ in Thousands</t>
  </si>
  <si>
    <t>Income (Loss) from Continuing Operations before Equity Method Investments, Income Taxes, Extraordinary Items, Noncontrolling Interest [Abstract]</t>
  </si>
  <si>
    <t>Domestic</t>
  </si>
  <si>
    <t>Foreign</t>
  </si>
  <si>
    <t>Income Taxes - Components of the Provision for Income Taxes (Details) - USD ($) $ in Thousands</t>
  </si>
  <si>
    <t>Current provision for income taxes:</t>
  </si>
  <si>
    <t>Federal</t>
  </si>
  <si>
    <t>State</t>
  </si>
  <si>
    <t>Total current</t>
  </si>
  <si>
    <t>Deferred tax benefit:</t>
  </si>
  <si>
    <t>Total deferred</t>
  </si>
  <si>
    <t>Total provision for income taxes</t>
  </si>
  <si>
    <t>Income Taxes - Effective Income Tax Reconciliation (Details)</t>
  </si>
  <si>
    <t>U.S. federal statutory income tax</t>
  </si>
  <si>
    <t>35.00%</t>
  </si>
  <si>
    <t>State tax, net of federal benefit</t>
  </si>
  <si>
    <t>(1.35%)</t>
  </si>
  <si>
    <t>1.19%</t>
  </si>
  <si>
    <t>0.89%</t>
  </si>
  <si>
    <t>Foreign tax differential</t>
  </si>
  <si>
    <t>(2.16%)</t>
  </si>
  <si>
    <t>0.68%</t>
  </si>
  <si>
    <t>(2.61%)</t>
  </si>
  <si>
    <t>Tax credits</t>
  </si>
  <si>
    <t>(6.72%)</t>
  </si>
  <si>
    <t>(5.26%)</t>
  </si>
  <si>
    <t>(10.64%)</t>
  </si>
  <si>
    <t>Change in valuation allowance</t>
  </si>
  <si>
    <t>2.84%</t>
  </si>
  <si>
    <t>1.92%</t>
  </si>
  <si>
    <t>3.87%</t>
  </si>
  <si>
    <t>Permanent items</t>
  </si>
  <si>
    <t>(1.32%)</t>
  </si>
  <si>
    <t>(0.86%)</t>
  </si>
  <si>
    <t>(2.54%)</t>
  </si>
  <si>
    <t>Uncertain tax positions and associated interest</t>
  </si>
  <si>
    <t>(3.95%)</t>
  </si>
  <si>
    <t>0.37%</t>
  </si>
  <si>
    <t>0.58%</t>
  </si>
  <si>
    <t>(5.29%)</t>
  </si>
  <si>
    <t>(4.01%)</t>
  </si>
  <si>
    <t>2.47%</t>
  </si>
  <si>
    <t>Other, net</t>
  </si>
  <si>
    <t>0.01%</t>
  </si>
  <si>
    <t>(0.51%)</t>
  </si>
  <si>
    <t>0.12%</t>
  </si>
  <si>
    <t>17.06%</t>
  </si>
  <si>
    <t>28.52%</t>
  </si>
  <si>
    <t>27.14%</t>
  </si>
  <si>
    <t>Income Taxes - Deferred Tax Assets (Liabilities) (Details) - USD ($) $ in Thousands</t>
  </si>
  <si>
    <t>Deferred tax assets:</t>
  </si>
  <si>
    <t>Property and equipment</t>
  </si>
  <si>
    <t>Reserves and accruals not currently deductible</t>
  </si>
  <si>
    <t>Net operating losses</t>
  </si>
  <si>
    <t>State taxes</t>
  </si>
  <si>
    <t>Gross deferred tax assets</t>
  </si>
  <si>
    <t>Valuation allowance</t>
  </si>
  <si>
    <t>Total deferred tax assets</t>
  </si>
  <si>
    <t>Deferred tax liabilities:</t>
  </si>
  <si>
    <t>Total deferred tax liabilities</t>
  </si>
  <si>
    <t>Net deferred tax assets</t>
  </si>
  <si>
    <t>Deferred Tax Assets, Net of Valuation Allowance, Classification [Abstract]</t>
  </si>
  <si>
    <t>Deferred tax assets, current</t>
  </si>
  <si>
    <t>Deferred tax assets, non-current</t>
  </si>
  <si>
    <t>Deferred tax liabilities, non-current</t>
  </si>
  <si>
    <t>Income Taxes - Additional Information (Details) - USD ($)</t>
  </si>
  <si>
    <t>Dec. 31, 2012</t>
  </si>
  <si>
    <t>Income Tax Disclosure [Line Items]</t>
  </si>
  <si>
    <t>Increase in valuation allowance</t>
  </si>
  <si>
    <t>Undistributed earnings</t>
  </si>
  <si>
    <t>Unrecognized tax benefits</t>
  </si>
  <si>
    <t>Unrecognized tax benefits that would affect effective tax rate</t>
  </si>
  <si>
    <t>Accrued interest and penalties</t>
  </si>
  <si>
    <t>Liability for interest and penalties</t>
  </si>
  <si>
    <t>Domestic Tax Authority [Member]</t>
  </si>
  <si>
    <t>Operating loss carryforwards</t>
  </si>
  <si>
    <t>Tax credit carryforward</t>
  </si>
  <si>
    <t>State and Local Jurisdiction [Member]</t>
  </si>
  <si>
    <t>Foreign Tax Authority [Member]</t>
  </si>
  <si>
    <t>Foreign Tax Authority [Member] | Research Tax Credit Carryforward [Member]</t>
  </si>
  <si>
    <t>Income Taxes - Unrecognized Tax Benefits (Details) - USD ($) $ in Thousands</t>
  </si>
  <si>
    <t>Reconciliation of Unrecognized Tax Benefits, Excluding Amounts Pertaining to Examined Tax Returns [Roll Forward]</t>
  </si>
  <si>
    <t>Gross unrecognized tax benefits—beginning balance</t>
  </si>
  <si>
    <t>Increases related to tax positions taken in a prior year</t>
  </si>
  <si>
    <t>Increases related to tax positions taken during current year</t>
  </si>
  <si>
    <t>Decreases related to tax positions taken in a prior year</t>
  </si>
  <si>
    <t>Decreases related to settlements with taxing authorities</t>
  </si>
  <si>
    <t>Decreases related to lapse of statute of limitations</t>
  </si>
  <si>
    <t>Gross unrecognized tax benefits—ending balance</t>
  </si>
  <si>
    <t>Segment Information (Details) $ in Thousands</t>
  </si>
  <si>
    <t>Sep. 30, 2015USD ($)</t>
  </si>
  <si>
    <t>Jun. 30, 2015USD ($)</t>
  </si>
  <si>
    <t>Mar. 31, 2015USD ($)</t>
  </si>
  <si>
    <t>Sep. 30, 2014USD ($)</t>
  </si>
  <si>
    <t>Jun. 30, 2014USD ($)</t>
  </si>
  <si>
    <t>Mar. 31, 2014USD ($)</t>
  </si>
  <si>
    <t>Revenues from External Customers and Long-Lived Assets [Line Items]</t>
  </si>
  <si>
    <t>Revenue</t>
  </si>
  <si>
    <t>Long lived assets</t>
  </si>
  <si>
    <t>United States</t>
  </si>
  <si>
    <t>Other Americas</t>
  </si>
  <si>
    <t>Europe, Middle East and Africa</t>
  </si>
  <si>
    <t>Asia Pacific</t>
  </si>
  <si>
    <t>International</t>
  </si>
  <si>
    <t>Other Related Party Transactions and Balances (Details) - USD ($) $ in Millions</t>
  </si>
  <si>
    <t>Revenue from related parties</t>
  </si>
  <si>
    <t>Due from related parties</t>
  </si>
  <si>
    <t>Amount of related party transactions</t>
  </si>
  <si>
    <t>Selected Quarterly Financial Information (Unaudited) (Details) - USD ($) $ / shares in Units, $ in Thousand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9653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s" r="B14" s="4">
        <v>25</v>
      </c>
    </row>
    <row r="15" spans="1:4">
      <c t="s" r="A15" s="4">
        <v>26</v>
      </c>
      <c t="s" r="B15" s="4">
        <v>25</v>
      </c>
    </row>
    <row r="16" spans="1:4">
      <c t="s" r="A16" s="4">
        <v>27</v>
      </c>
      <c t="s" r="B16" s="4">
        <v>28</v>
      </c>
    </row>
    <row r="17" spans="1:4">
      <c t="s" r="A17" s="4">
        <v>29</v>
      </c>
      <c t="n" r="D17" s="7">
        <v>2981581590</v>
      </c>
    </row>
    <row r="18" spans="1:4">
      <c t="s" r="A18" s="4">
        <v>30</v>
      </c>
      <c t="n" r="C18" s="6">
        <v>68273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2</v>
      </c>
      <c t="s" r="B1" s="2">
        <v>1</v>
      </c>
    </row>
    <row r="2" spans="1:2">
      <c t="s" r="B2" s="2">
        <v>2</v>
      </c>
    </row>
    <row r="3" spans="1:2">
      <c t="s" r="A3" s="3">
        <v>209</v>
      </c>
    </row>
    <row r="4" spans="1:2">
      <c t="s" r="A4" s="4">
        <v>42</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201</v>
      </c>
    </row>
    <row r="4" spans="1:2">
      <c t="s" r="A4" s="4">
        <v>233</v>
      </c>
      <c t="s" r="B4" s="4">
        <v>234</v>
      </c>
    </row>
    <row r="5" spans="1:2">
      <c t="s" r="A5" s="4">
        <v>235</v>
      </c>
      <c t="s" r="B5" s="4">
        <v>236</v>
      </c>
    </row>
    <row r="6" spans="1:2">
      <c t="s" r="A6" s="4">
        <v>237</v>
      </c>
      <c t="s" r="B6" s="4">
        <v>238</v>
      </c>
    </row>
    <row r="7" spans="1:2">
      <c t="s" r="A7" s="4">
        <v>239</v>
      </c>
      <c t="s" r="B7" s="4">
        <v>240</v>
      </c>
    </row>
    <row r="8" spans="1:2">
      <c t="s" r="A8" s="4">
        <v>241</v>
      </c>
      <c t="s" r="B8" s="4">
        <v>242</v>
      </c>
    </row>
    <row r="9" spans="1:2">
      <c t="s" r="A9" s="4">
        <v>243</v>
      </c>
      <c t="s" r="B9" s="4">
        <v>244</v>
      </c>
    </row>
    <row r="10" spans="1:2">
      <c t="s" r="A10" s="4">
        <v>245</v>
      </c>
      <c t="s" r="B10" s="4">
        <v>246</v>
      </c>
    </row>
    <row r="11" spans="1:2">
      <c t="s" r="A11" s="4">
        <v>247</v>
      </c>
      <c t="s" r="B11" s="4">
        <v>248</v>
      </c>
    </row>
    <row r="12" spans="1:2">
      <c t="s" r="A12" s="4">
        <v>203</v>
      </c>
      <c t="s" r="B12" s="4">
        <v>249</v>
      </c>
    </row>
    <row r="13" spans="1:2">
      <c t="s" r="A13" s="4">
        <v>250</v>
      </c>
      <c t="s" r="B13" s="4">
        <v>251</v>
      </c>
    </row>
    <row r="14" spans="1:2">
      <c t="s" r="A14" s="4">
        <v>252</v>
      </c>
      <c t="s" r="B14" s="4">
        <v>253</v>
      </c>
    </row>
    <row r="15" spans="1:2">
      <c t="s" r="A15" s="4">
        <v>254</v>
      </c>
      <c t="s" r="B15" s="4">
        <v>255</v>
      </c>
    </row>
    <row r="16" spans="1:2">
      <c t="s" r="A16" s="4">
        <v>42</v>
      </c>
      <c t="s" r="B16" s="4">
        <v>256</v>
      </c>
    </row>
    <row r="17" spans="1:2">
      <c t="s" r="A17" s="4">
        <v>257</v>
      </c>
      <c t="s" r="B17" s="4">
        <v>258</v>
      </c>
    </row>
    <row r="18" spans="1:2">
      <c t="s" r="A18" s="4">
        <v>259</v>
      </c>
      <c t="s" r="B18" s="4">
        <v>260</v>
      </c>
    </row>
    <row r="19" spans="1:2">
      <c t="s" r="A19" s="4">
        <v>261</v>
      </c>
      <c t="s" r="B19" s="4">
        <v>262</v>
      </c>
    </row>
    <row r="20" spans="1:2">
      <c t="s" r="A20" s="4">
        <v>263</v>
      </c>
      <c t="s" r="B20" s="4">
        <v>264</v>
      </c>
    </row>
    <row r="21" spans="1:2">
      <c t="s" r="A21" s="4">
        <v>265</v>
      </c>
      <c t="s" r="B21" s="4">
        <v>266</v>
      </c>
    </row>
    <row r="22" spans="1:2">
      <c t="s" r="A22" s="4">
        <v>267</v>
      </c>
      <c t="s" r="B22" s="4">
        <v>268</v>
      </c>
    </row>
    <row r="23" spans="1:2">
      <c t="s" r="A23" s="4">
        <v>269</v>
      </c>
      <c t="s" r="B23" s="4">
        <v>270</v>
      </c>
    </row>
    <row r="24" spans="1:2">
      <c t="s" r="A24" s="4">
        <v>271</v>
      </c>
      <c t="s" r="B24" s="4">
        <v>272</v>
      </c>
    </row>
    <row r="25" spans="1:2">
      <c t="s" r="A25" s="4">
        <v>273</v>
      </c>
      <c t="s" r="B25" s="4">
        <v>274</v>
      </c>
    </row>
    <row r="26" spans="1:2">
      <c t="s" r="A26" s="4">
        <v>220</v>
      </c>
      <c t="s" r="B26" s="4">
        <v>275</v>
      </c>
    </row>
    <row r="27" spans="1:2">
      <c t="s" r="A27" s="4">
        <v>276</v>
      </c>
      <c t="s" r="B27" s="4">
        <v>277</v>
      </c>
    </row>
    <row r="28" spans="1:2">
      <c t="s" r="A28" s="4">
        <v>278</v>
      </c>
      <c t="s" r="B28" s="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687326</v>
      </c>
      <c t="n" r="C3" s="7">
        <v>240031</v>
      </c>
    </row>
    <row r="4" spans="1:3">
      <c t="s" r="A4" s="4">
        <v>35</v>
      </c>
      <c t="n" r="B4" s="6">
        <v>0</v>
      </c>
      <c t="n" r="C4" s="6">
        <v>209426</v>
      </c>
    </row>
    <row r="5" spans="1:3">
      <c t="s" r="A5" s="4">
        <v>36</v>
      </c>
      <c t="n" r="B5" s="6">
        <v>144263</v>
      </c>
      <c t="n" r="C5" s="6">
        <v>96982</v>
      </c>
    </row>
    <row r="6" spans="1:3">
      <c t="s" r="A6" s="4">
        <v>37</v>
      </c>
      <c t="n" r="B6" s="6">
        <v>92129</v>
      </c>
      <c t="n" r="C6" s="6">
        <v>78006</v>
      </c>
    </row>
    <row r="7" spans="1:3">
      <c t="s" r="A7" s="4">
        <v>38</v>
      </c>
      <c t="n" r="B7" s="6">
        <v>0</v>
      </c>
      <c t="n" r="C7" s="6">
        <v>12252</v>
      </c>
    </row>
    <row r="8" spans="1:3">
      <c t="s" r="A8" s="4">
        <v>39</v>
      </c>
      <c t="n" r="B8" s="6">
        <v>50610</v>
      </c>
      <c t="n" r="C8" s="6">
        <v>42782</v>
      </c>
    </row>
    <row r="9" spans="1:3">
      <c t="s" r="A9" s="4">
        <v>40</v>
      </c>
      <c t="n" r="B9" s="6">
        <v>974328</v>
      </c>
      <c t="n" r="C9" s="6">
        <v>679479</v>
      </c>
    </row>
    <row r="10" spans="1:3">
      <c t="s" r="A10" s="4">
        <v>41</v>
      </c>
      <c t="n" r="B10" s="6">
        <v>79706</v>
      </c>
      <c t="n" r="C10" s="6">
        <v>71558</v>
      </c>
    </row>
    <row r="11" spans="1:3">
      <c t="s" r="A11" s="4">
        <v>42</v>
      </c>
      <c t="n" r="B11" s="6">
        <v>36636</v>
      </c>
      <c t="n" r="C11" s="6">
        <v>36636</v>
      </c>
    </row>
    <row r="12" spans="1:3">
      <c t="s" r="A12" s="4">
        <v>38</v>
      </c>
      <c t="n" r="B12" s="6">
        <v>48429</v>
      </c>
      <c t="n" r="C12" s="6">
        <v>11510</v>
      </c>
    </row>
    <row r="13" spans="1:3">
      <c t="s" r="A13" s="4">
        <v>43</v>
      </c>
      <c t="n" r="B13" s="6">
        <v>20791</v>
      </c>
      <c t="n" r="C13" s="6">
        <v>11840</v>
      </c>
    </row>
    <row r="14" spans="1:3">
      <c t="s" r="A14" s="4">
        <v>44</v>
      </c>
      <c t="n" r="B14" s="6">
        <v>1159890</v>
      </c>
      <c t="n" r="C14" s="6">
        <v>811023</v>
      </c>
    </row>
    <row r="15" spans="1:3">
      <c t="s" r="A15" s="3">
        <v>45</v>
      </c>
    </row>
    <row r="16" spans="1:3">
      <c t="s" r="A16" s="4">
        <v>46</v>
      </c>
      <c t="n" r="B16" s="6">
        <v>43966</v>
      </c>
      <c t="n" r="C16" s="6">
        <v>32428</v>
      </c>
    </row>
    <row r="17" spans="1:3">
      <c t="s" r="A17" s="4">
        <v>47</v>
      </c>
      <c t="n" r="B17" s="6">
        <v>60971</v>
      </c>
      <c t="n" r="C17" s="6">
        <v>40369</v>
      </c>
    </row>
    <row r="18" spans="1:3">
      <c t="s" r="A18" s="4">
        <v>48</v>
      </c>
      <c t="n" r="B18" s="6">
        <v>122049</v>
      </c>
      <c t="n" r="C18" s="6">
        <v>60327</v>
      </c>
    </row>
    <row r="19" spans="1:3">
      <c t="s" r="A19" s="4">
        <v>49</v>
      </c>
      <c t="n" r="B19" s="6">
        <v>8025</v>
      </c>
      <c t="n" r="C19" s="6">
        <v>11249</v>
      </c>
    </row>
    <row r="20" spans="1:3">
      <c t="s" r="A20" s="4">
        <v>50</v>
      </c>
      <c t="n" r="B20" s="6">
        <v>235011</v>
      </c>
      <c t="n" r="C20" s="6">
        <v>144373</v>
      </c>
    </row>
    <row r="21" spans="1:3">
      <c t="s" r="A21" s="4">
        <v>51</v>
      </c>
      <c t="n" r="B21" s="6">
        <v>14060</v>
      </c>
      <c t="n" r="C21" s="6">
        <v>17323</v>
      </c>
    </row>
    <row r="22" spans="1:3">
      <c t="s" r="A22" s="4">
        <v>52</v>
      </c>
      <c t="n" r="B22" s="6">
        <v>41210</v>
      </c>
      <c t="n" r="C22" s="6">
        <v>42547</v>
      </c>
    </row>
    <row r="23" spans="1:3">
      <c t="s" r="A23" s="4">
        <v>53</v>
      </c>
      <c t="n" r="B23" s="6">
        <v>74759</v>
      </c>
      <c t="n" r="C23" s="6">
        <v>46141</v>
      </c>
    </row>
    <row r="24" spans="1:3">
      <c t="s" r="A24" s="4">
        <v>54</v>
      </c>
      <c t="n" r="B24" s="6">
        <v>6698</v>
      </c>
      <c t="n" r="C24" s="6">
        <v>4981</v>
      </c>
    </row>
    <row r="25" spans="1:3">
      <c t="s" r="A25" s="4">
        <v>55</v>
      </c>
      <c t="n" r="B25" s="7">
        <v>371738</v>
      </c>
      <c t="n" r="C25" s="7">
        <v>255365</v>
      </c>
    </row>
    <row r="26" spans="1:3">
      <c t="s" r="A26" s="4">
        <v>56</v>
      </c>
      <c t="s" r="B26" s="4">
        <v>57</v>
      </c>
      <c t="s" r="C26" s="4">
        <v>57</v>
      </c>
    </row>
    <row r="27" spans="1:3">
      <c t="s" r="A27" s="3">
        <v>58</v>
      </c>
    </row>
    <row r="28" spans="1:3">
      <c t="s" r="A28" s="4">
        <v>59</v>
      </c>
      <c t="n" r="B28" s="7">
        <v>0</v>
      </c>
      <c t="n" r="C28" s="7">
        <v>0</v>
      </c>
    </row>
    <row r="29" spans="1:3">
      <c t="s" r="A29" s="4">
        <v>60</v>
      </c>
      <c t="n" r="B29" s="6">
        <v>7</v>
      </c>
      <c t="n" r="C29" s="6">
        <v>7</v>
      </c>
    </row>
    <row r="30" spans="1:3">
      <c t="s" r="A30" s="4">
        <v>61</v>
      </c>
      <c t="n" r="B30" s="6">
        <v>537904</v>
      </c>
      <c t="n" r="C30" s="6">
        <v>426171</v>
      </c>
    </row>
    <row r="31" spans="1:3">
      <c t="s" r="A31" s="4">
        <v>62</v>
      </c>
      <c t="n" r="B31" s="6">
        <v>250916</v>
      </c>
      <c t="n" r="C31" s="6">
        <v>129814</v>
      </c>
    </row>
    <row r="32" spans="1:3">
      <c t="s" r="A32" s="4">
        <v>63</v>
      </c>
      <c t="n" r="B32" s="6">
        <v>-675</v>
      </c>
      <c t="n" r="C32" s="6">
        <v>-334</v>
      </c>
    </row>
    <row r="33" spans="1:3">
      <c t="s" r="A33" s="4">
        <v>64</v>
      </c>
      <c t="n" r="B33" s="6">
        <v>788152</v>
      </c>
      <c t="n" r="C33" s="6">
        <v>555658</v>
      </c>
    </row>
    <row r="34" spans="1:3">
      <c t="s" r="A34" s="4">
        <v>65</v>
      </c>
      <c t="n" r="B34" s="7">
        <v>1159890</v>
      </c>
      <c t="n" r="C34" s="7">
        <v>8110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01</v>
      </c>
    </row>
    <row r="4" spans="1:2">
      <c t="s" r="A4" s="4">
        <v>281</v>
      </c>
      <c t="s" r="B4" s="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3</v>
      </c>
      <c t="s" r="B1" s="2">
        <v>1</v>
      </c>
    </row>
    <row r="2" spans="1:2">
      <c t="s" r="B2" s="2">
        <v>2</v>
      </c>
    </row>
    <row r="3" spans="1:2">
      <c t="s" r="A3" s="3">
        <v>204</v>
      </c>
    </row>
    <row r="4" spans="1:2">
      <c t="s" r="A4" s="4">
        <v>284</v>
      </c>
      <c t="s" r="B4" s="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t="s" r="A1" s="1">
        <v>286</v>
      </c>
      <c t="s" r="B1" s="2">
        <v>1</v>
      </c>
    </row>
    <row r="2" spans="1:2">
      <c t="s" r="B2" s="2">
        <v>2</v>
      </c>
    </row>
    <row r="3" spans="1:2">
      <c t="s" r="A3" s="3">
        <v>207</v>
      </c>
    </row>
    <row r="4" spans="1:2">
      <c t="s" r="A4" s="4">
        <v>287</v>
      </c>
      <c t="s" r="B4" s="4">
        <v>288</v>
      </c>
    </row>
    <row r="5" spans="1:2">
      <c t="s" r="A5" s="4">
        <v>289</v>
      </c>
      <c t="s" r="B5" s="4">
        <v>290</v>
      </c>
    </row>
    <row r="6" spans="1:2">
      <c t="s" r="A6" s="4">
        <v>291</v>
      </c>
      <c t="s" r="B6" s="4">
        <v>292</v>
      </c>
    </row>
    <row r="7" spans="1:2">
      <c t="s" r="A7" s="4">
        <v>293</v>
      </c>
      <c t="s" r="B7" s="4">
        <v>294</v>
      </c>
    </row>
    <row r="8" spans="1:2">
      <c t="s" r="A8" s="4">
        <v>295</v>
      </c>
      <c t="s" r="B8" s="4">
        <v>296</v>
      </c>
    </row>
    <row r="9" spans="1:2">
      <c t="s" r="A9" s="4">
        <v>297</v>
      </c>
      <c t="s" r="B9" s="4">
        <v>298</v>
      </c>
    </row>
    <row r="10" spans="1:2">
      <c t="s" r="A10" s="4">
        <v>299</v>
      </c>
      <c t="s" r="B10" s="4">
        <v>300</v>
      </c>
    </row>
    <row r="11" spans="1:2">
      <c t="s" r="A11" s="4">
        <v>301</v>
      </c>
      <c t="s" r="B11" s="4">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03</v>
      </c>
      <c t="s" r="B1" s="2">
        <v>1</v>
      </c>
    </row>
    <row r="2" spans="1:2">
      <c t="s" r="B2" s="2">
        <v>2</v>
      </c>
    </row>
    <row r="3" spans="1:2">
      <c t="s" r="A3" s="3">
        <v>212</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15</v>
      </c>
    </row>
    <row r="4" spans="1:2">
      <c t="s" r="A4" s="4">
        <v>309</v>
      </c>
      <c t="s" r="B4" s="4">
        <v>310</v>
      </c>
    </row>
    <row r="5" spans="1:2">
      <c t="s" r="A5" s="4">
        <v>311</v>
      </c>
    </row>
    <row r="6" spans="1:2">
      <c t="s" r="A6" s="4">
        <v>312</v>
      </c>
      <c t="s" r="B6" s="4">
        <v>313</v>
      </c>
    </row>
    <row r="7" spans="1:2">
      <c t="s" r="A7" s="4">
        <v>314</v>
      </c>
      <c t="s" r="B7" s="4">
        <v>315</v>
      </c>
    </row>
    <row r="8" spans="1:2">
      <c t="s" r="A8" s="4">
        <v>316</v>
      </c>
      <c t="s" r="B8" s="4">
        <v>317</v>
      </c>
    </row>
    <row r="9" spans="1:2">
      <c t="s" r="A9" s="4">
        <v>318</v>
      </c>
      <c t="s" r="B9" s="4">
        <v>319</v>
      </c>
    </row>
    <row r="10" spans="1:2">
      <c t="s" r="A10" s="4">
        <v>320</v>
      </c>
      <c t="s" r="B10" s="4">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18</v>
      </c>
    </row>
    <row r="4" spans="1:2">
      <c t="s" r="A4" s="4">
        <v>323</v>
      </c>
      <c t="s" r="B4" s="4">
        <v>324</v>
      </c>
    </row>
    <row r="5" spans="1:2">
      <c t="s" r="A5" s="4">
        <v>325</v>
      </c>
      <c t="s" r="B5" s="4">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t="s" r="A1" s="1">
        <v>327</v>
      </c>
      <c t="s" r="B1" s="2">
        <v>1</v>
      </c>
    </row>
    <row r="2" spans="1:2">
      <c t="s" r="B2" s="2">
        <v>2</v>
      </c>
    </row>
    <row r="3" spans="1:2">
      <c t="s" r="A3" s="3">
        <v>221</v>
      </c>
    </row>
    <row r="4" spans="1:2">
      <c t="s" r="A4" s="4">
        <v>328</v>
      </c>
      <c t="s" r="B4" s="4">
        <v>329</v>
      </c>
    </row>
    <row r="5" spans="1:2">
      <c t="s" r="A5" s="4">
        <v>330</v>
      </c>
      <c t="s" r="B5" s="4">
        <v>331</v>
      </c>
    </row>
    <row r="6" spans="1:2">
      <c t="s" r="A6" s="4">
        <v>332</v>
      </c>
      <c t="s" r="B6" s="4">
        <v>333</v>
      </c>
    </row>
    <row r="7" spans="1:2">
      <c t="s" r="A7" s="4">
        <v>334</v>
      </c>
      <c t="s" r="B7" s="4">
        <v>335</v>
      </c>
    </row>
    <row r="8" spans="1:2">
      <c t="s" r="A8" s="4">
        <v>336</v>
      </c>
      <c t="s" r="B8" s="4">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38</v>
      </c>
      <c t="s" r="B1" s="2">
        <v>1</v>
      </c>
    </row>
    <row r="2" spans="1:2">
      <c t="s" r="B2" s="2">
        <v>2</v>
      </c>
    </row>
    <row r="3" spans="1:2">
      <c t="s" r="A3" s="3">
        <v>224</v>
      </c>
    </row>
    <row r="4" spans="1:2">
      <c t="s" r="A4" s="4">
        <v>339</v>
      </c>
      <c t="s" r="B4" s="4">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41</v>
      </c>
      <c t="s" r="B1" s="2">
        <v>1</v>
      </c>
    </row>
    <row r="2" spans="1:2">
      <c t="s" r="B2" s="2">
        <v>2</v>
      </c>
    </row>
    <row r="3" spans="1:2">
      <c t="s" r="A3" s="3">
        <v>230</v>
      </c>
    </row>
    <row r="4" spans="1:2">
      <c t="s" r="A4" s="4">
        <v>342</v>
      </c>
      <c t="s" r="B4" s="4">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344</v>
      </c>
      <c t="s" r="B1" s="2">
        <v>1</v>
      </c>
    </row>
    <row r="2" spans="1:4">
      <c t="s" r="B2" s="2">
        <v>345</v>
      </c>
      <c t="s" r="C2" s="2">
        <v>346</v>
      </c>
      <c t="s" r="D2" s="2">
        <v>347</v>
      </c>
    </row>
    <row r="3" spans="1:4">
      <c t="s" r="A3" s="3">
        <v>348</v>
      </c>
    </row>
    <row r="4" spans="1:4">
      <c t="s" r="A4" s="4">
        <v>349</v>
      </c>
      <c t="n" r="B4" s="7">
        <v>92129000</v>
      </c>
      <c t="n" r="C4" s="7">
        <v>78006000</v>
      </c>
    </row>
    <row r="5" spans="1:4">
      <c t="s" r="A5" s="4">
        <v>350</v>
      </c>
      <c t="n" r="B5" s="6">
        <v>29270000</v>
      </c>
      <c t="n" r="C5" s="6">
        <v>11512000</v>
      </c>
    </row>
    <row r="6" spans="1:4">
      <c t="s" r="A6" s="3">
        <v>351</v>
      </c>
    </row>
    <row r="7" spans="1:4">
      <c t="s" r="A7" s="4">
        <v>352</v>
      </c>
      <c t="n" r="C7" s="6">
        <v>0</v>
      </c>
    </row>
    <row r="8" spans="1:4">
      <c t="s" r="A8" s="3">
        <v>353</v>
      </c>
    </row>
    <row r="9" spans="1:4">
      <c t="s" r="A9" s="4">
        <v>354</v>
      </c>
      <c t="n" r="B9" s="6">
        <v>500000</v>
      </c>
      <c t="n" r="C9" s="6">
        <v>600000</v>
      </c>
      <c t="n" r="D9" s="7">
        <v>100000</v>
      </c>
    </row>
    <row r="10" spans="1:4">
      <c t="s" r="A10" s="3">
        <v>37</v>
      </c>
    </row>
    <row r="11" spans="1:4">
      <c t="s" r="A11" s="4">
        <v>355</v>
      </c>
      <c t="n" r="B11" s="6">
        <v>9000000</v>
      </c>
      <c t="n" r="C11" s="6">
        <v>2800000</v>
      </c>
      <c t="n" r="D11" s="6">
        <v>5300000</v>
      </c>
    </row>
    <row r="12" spans="1:4">
      <c t="s" r="A12" s="4">
        <v>356</v>
      </c>
      <c t="n" r="B12" s="6">
        <v>3800000</v>
      </c>
      <c t="n" r="C12" s="6">
        <v>300000</v>
      </c>
    </row>
    <row r="13" spans="1:4">
      <c t="s" r="A13" s="3">
        <v>257</v>
      </c>
    </row>
    <row r="14" spans="1:4">
      <c t="s" r="A14" s="4">
        <v>357</v>
      </c>
      <c t="n" r="B14" s="7">
        <v>0</v>
      </c>
      <c t="n" r="C14" s="6">
        <v>0</v>
      </c>
      <c t="n" r="D14" s="6">
        <v>0</v>
      </c>
    </row>
    <row r="15" spans="1:4">
      <c t="s" r="A15" s="3">
        <v>267</v>
      </c>
    </row>
    <row r="16" spans="1:4">
      <c t="s" r="A16" s="4">
        <v>358</v>
      </c>
      <c t="s" r="B16" s="4">
        <v>359</v>
      </c>
    </row>
    <row r="17" spans="1:4">
      <c t="s" r="A17" s="4">
        <v>360</v>
      </c>
      <c t="s" r="B17" s="4">
        <v>361</v>
      </c>
    </row>
    <row r="18" spans="1:4">
      <c t="s" r="A18" s="3">
        <v>224</v>
      </c>
    </row>
    <row r="19" spans="1:4">
      <c t="s" r="A19" s="4">
        <v>362</v>
      </c>
      <c t="n" r="B19" s="6">
        <v>1</v>
      </c>
    </row>
    <row r="20" spans="1:4">
      <c t="s" r="A20" s="4">
        <v>363</v>
      </c>
      <c t="n" r="B20" s="6">
        <v>1</v>
      </c>
    </row>
    <row r="21" spans="1:4">
      <c t="s" r="A21" s="3">
        <v>364</v>
      </c>
    </row>
    <row r="22" spans="1:4">
      <c t="s" r="A22" s="4">
        <v>365</v>
      </c>
      <c t="n" r="B22" s="7">
        <v>37003000</v>
      </c>
      <c t="n" r="C22" s="6">
        <v>17358000</v>
      </c>
      <c t="n" r="D22" s="7">
        <v>552000</v>
      </c>
    </row>
    <row r="23" spans="1:4">
      <c t="s" r="A23" s="4">
        <v>366</v>
      </c>
    </row>
    <row r="24" spans="1:4">
      <c t="s" r="A24" s="3">
        <v>367</v>
      </c>
    </row>
    <row r="25" spans="1:4">
      <c t="s" r="A25" s="4">
        <v>368</v>
      </c>
      <c t="s" r="B25" s="4">
        <v>369</v>
      </c>
    </row>
    <row r="26" spans="1:4">
      <c t="s" r="A26" s="4">
        <v>370</v>
      </c>
    </row>
    <row r="27" spans="1:4">
      <c t="s" r="A27" s="3">
        <v>348</v>
      </c>
    </row>
    <row r="28" spans="1:4">
      <c t="s" r="A28" s="4">
        <v>349</v>
      </c>
      <c t="n" r="C28" s="6">
        <v>2500000</v>
      </c>
    </row>
    <row r="29" spans="1:4">
      <c t="s" r="A29" s="4">
        <v>350</v>
      </c>
      <c t="n" r="C29" s="6">
        <v>2500000</v>
      </c>
    </row>
    <row r="30" spans="1:4">
      <c t="s" r="A30" s="4">
        <v>371</v>
      </c>
    </row>
    <row r="31" spans="1:4">
      <c t="s" r="A31" s="3">
        <v>367</v>
      </c>
    </row>
    <row r="32" spans="1:4">
      <c t="s" r="A32" s="4">
        <v>368</v>
      </c>
      <c t="s" r="B32" s="4">
        <v>359</v>
      </c>
    </row>
    <row r="33" spans="1:4">
      <c t="s" r="A33" s="3">
        <v>364</v>
      </c>
    </row>
    <row r="34" spans="1:4">
      <c t="s" r="A34" s="4">
        <v>372</v>
      </c>
      <c t="s" r="B34" s="4">
        <v>373</v>
      </c>
    </row>
    <row r="35" spans="1:4">
      <c t="s" r="A35" s="4">
        <v>374</v>
      </c>
    </row>
    <row r="36" spans="1:4">
      <c t="s" r="A36" s="3">
        <v>367</v>
      </c>
    </row>
    <row r="37" spans="1:4">
      <c t="s" r="A37" s="4">
        <v>368</v>
      </c>
      <c t="s" r="B37" s="4">
        <v>375</v>
      </c>
    </row>
    <row r="38" spans="1:4">
      <c t="s" r="A38" s="3">
        <v>364</v>
      </c>
    </row>
    <row r="39" spans="1:4">
      <c t="s" r="A39" s="4">
        <v>372</v>
      </c>
      <c t="s" r="B39" s="4">
        <v>375</v>
      </c>
    </row>
    <row r="40" spans="1:4">
      <c t="s" r="A40" s="4">
        <v>376</v>
      </c>
    </row>
    <row r="41" spans="1:4">
      <c t="s" r="A41" s="3">
        <v>377</v>
      </c>
    </row>
    <row r="42" spans="1:4">
      <c t="s" r="A42" s="4">
        <v>378</v>
      </c>
      <c t="s" r="B42" s="4">
        <v>359</v>
      </c>
    </row>
    <row r="43" spans="1:4">
      <c t="s" r="A43" s="4">
        <v>379</v>
      </c>
    </row>
    <row r="44" spans="1:4">
      <c t="s" r="A44" s="3">
        <v>377</v>
      </c>
    </row>
    <row r="45" spans="1:4">
      <c t="s" r="A45" s="4">
        <v>378</v>
      </c>
      <c t="s" r="B45" s="4">
        <v>380</v>
      </c>
    </row>
    <row r="46" spans="1:4">
      <c t="s" r="A46" s="4">
        <v>381</v>
      </c>
    </row>
    <row r="47" spans="1:4">
      <c t="s" r="A47" s="3">
        <v>351</v>
      </c>
    </row>
    <row r="48" spans="1:4">
      <c t="s" r="A48" s="4">
        <v>352</v>
      </c>
      <c t="n" r="B48" s="7">
        <v>4000000</v>
      </c>
      <c t="n" r="C48" s="7">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2</v>
      </c>
    </row>
    <row r="2" spans="1:3">
      <c t="s" r="A2" s="3">
        <v>67</v>
      </c>
    </row>
    <row r="3" spans="1:3">
      <c t="s" r="A3" s="4">
        <v>68</v>
      </c>
      <c t="n" r="B3" s="7">
        <v>1529</v>
      </c>
      <c t="n" r="C3" s="7">
        <v>3094</v>
      </c>
    </row>
    <row r="4" spans="1:3">
      <c t="s" r="A4" s="4">
        <v>69</v>
      </c>
      <c t="n" r="B4" s="8">
        <v>0.0001</v>
      </c>
      <c t="n" r="C4" s="8">
        <v>0.0001</v>
      </c>
    </row>
    <row r="5" spans="1:3">
      <c t="s" r="A5" s="4">
        <v>70</v>
      </c>
      <c t="n" r="B5" s="6">
        <v>100000000</v>
      </c>
      <c t="n" r="C5" s="6">
        <v>100000000</v>
      </c>
    </row>
    <row r="6" spans="1:3">
      <c t="s" r="A6" s="4">
        <v>71</v>
      </c>
      <c t="n" r="B6" s="6">
        <v>0</v>
      </c>
      <c t="n" r="C6" s="6">
        <v>0</v>
      </c>
    </row>
    <row r="7" spans="1:3">
      <c t="s" r="A7" s="4">
        <v>72</v>
      </c>
      <c t="n" r="B7" s="6">
        <v>0</v>
      </c>
      <c t="n" r="C7" s="6">
        <v>0</v>
      </c>
    </row>
    <row r="8" spans="1:3">
      <c t="s" r="A8" s="4">
        <v>73</v>
      </c>
      <c t="n" r="B8" s="8">
        <v>0.0001</v>
      </c>
      <c t="n" r="C8" s="8">
        <v>0.0001</v>
      </c>
    </row>
    <row r="9" spans="1:3">
      <c t="s" r="A9" s="4">
        <v>74</v>
      </c>
      <c t="n" r="B9" s="6">
        <v>1000000000</v>
      </c>
      <c t="n" r="C9" s="6">
        <v>1000000000</v>
      </c>
    </row>
    <row r="10" spans="1:3">
      <c t="s" r="A10" s="4">
        <v>75</v>
      </c>
      <c t="n" r="B10" s="6">
        <v>68132000</v>
      </c>
      <c t="n" r="C10" s="6">
        <v>65528000</v>
      </c>
    </row>
    <row r="11" spans="1:3">
      <c t="s" r="A11" s="4">
        <v>76</v>
      </c>
      <c t="n" r="B11" s="6">
        <v>68132000</v>
      </c>
      <c t="n" r="C11" s="6">
        <v>655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82</v>
      </c>
      <c t="s" r="B1" s="2">
        <v>1</v>
      </c>
    </row>
    <row r="2" spans="1:5">
      <c t="s" r="B2" s="2">
        <v>2</v>
      </c>
      <c t="s" r="C2" s="2">
        <v>32</v>
      </c>
      <c t="s" r="D2" s="2">
        <v>78</v>
      </c>
      <c t="s" r="E2" s="2">
        <v>383</v>
      </c>
    </row>
    <row r="3" spans="1:5">
      <c t="s" r="A3" s="3">
        <v>384</v>
      </c>
    </row>
    <row r="4" spans="1:5">
      <c t="s" r="A4" s="4">
        <v>385</v>
      </c>
      <c t="s" r="B4" s="4">
        <v>386</v>
      </c>
    </row>
    <row r="5" spans="1:5">
      <c t="s" r="A5" s="4">
        <v>387</v>
      </c>
    </row>
    <row r="6" spans="1:5">
      <c t="s" r="A6" s="3">
        <v>384</v>
      </c>
    </row>
    <row r="7" spans="1:5">
      <c t="s" r="A7" s="4">
        <v>388</v>
      </c>
      <c t="n" r="C7" s="6">
        <v>2</v>
      </c>
      <c t="n" r="E7" s="6">
        <v>2</v>
      </c>
    </row>
    <row r="8" spans="1:5">
      <c t="s" r="A8" s="4">
        <v>389</v>
      </c>
    </row>
    <row r="9" spans="1:5">
      <c t="s" r="A9" s="3">
        <v>384</v>
      </c>
    </row>
    <row r="10" spans="1:5">
      <c t="s" r="A10" s="4">
        <v>385</v>
      </c>
      <c t="s" r="B10" s="4">
        <v>390</v>
      </c>
      <c t="s" r="C10" s="4">
        <v>391</v>
      </c>
      <c t="s" r="D10" s="4">
        <v>392</v>
      </c>
    </row>
    <row r="11" spans="1:5">
      <c t="s" r="A11" s="4">
        <v>393</v>
      </c>
    </row>
    <row r="12" spans="1:5">
      <c t="s" r="A12" s="3">
        <v>384</v>
      </c>
    </row>
    <row r="13" spans="1:5">
      <c t="s" r="A13" s="4">
        <v>385</v>
      </c>
      <c t="s" r="B13" s="4">
        <v>394</v>
      </c>
      <c t="s" r="C13" s="4">
        <v>39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32</v>
      </c>
    </row>
    <row r="2" spans="1:3">
      <c t="s" r="A2" s="4">
        <v>396</v>
      </c>
    </row>
    <row r="3" spans="1:3">
      <c t="s" r="A3" s="3">
        <v>397</v>
      </c>
    </row>
    <row r="4" spans="1:3">
      <c t="s" r="A4" s="4">
        <v>396</v>
      </c>
      <c t="n" r="C4" s="7">
        <v>209426</v>
      </c>
    </row>
    <row r="5" spans="1:3">
      <c t="s" r="A5" s="4">
        <v>398</v>
      </c>
    </row>
    <row r="6" spans="1:3">
      <c t="s" r="A6" s="3">
        <v>397</v>
      </c>
    </row>
    <row r="7" spans="1:3">
      <c t="s" r="A7" s="4">
        <v>399</v>
      </c>
      <c t="n" r="B7" s="7">
        <v>108197</v>
      </c>
      <c t="n" r="C7" s="6">
        <v>313642</v>
      </c>
    </row>
    <row r="8" spans="1:3">
      <c t="s" r="A8" s="4">
        <v>400</v>
      </c>
    </row>
    <row r="9" spans="1:3">
      <c t="s" r="A9" s="3">
        <v>397</v>
      </c>
    </row>
    <row r="10" spans="1:3">
      <c t="s" r="A10" s="4">
        <v>34</v>
      </c>
      <c t="n" r="B10" s="6">
        <v>104156</v>
      </c>
      <c t="n" r="C10" s="6">
        <v>104216</v>
      </c>
    </row>
    <row r="11" spans="1:3">
      <c t="s" r="A11" s="4">
        <v>401</v>
      </c>
      <c t="n" r="B11" s="6">
        <v>4041</v>
      </c>
    </row>
    <row r="12" spans="1:3">
      <c t="s" r="A12" s="4">
        <v>402</v>
      </c>
    </row>
    <row r="13" spans="1:3">
      <c t="s" r="A13" s="3">
        <v>397</v>
      </c>
    </row>
    <row r="14" spans="1:3">
      <c t="s" r="A14" s="4">
        <v>396</v>
      </c>
      <c t="n" r="C14" s="6">
        <v>209426</v>
      </c>
    </row>
    <row r="15" spans="1:3">
      <c t="s" r="A15" s="4">
        <v>403</v>
      </c>
    </row>
    <row r="16" spans="1:3">
      <c t="s" r="A16" s="3">
        <v>397</v>
      </c>
    </row>
    <row r="17" spans="1:3">
      <c t="s" r="A17" s="4">
        <v>399</v>
      </c>
      <c t="n" r="B17" s="6">
        <v>108197</v>
      </c>
      <c t="n" r="C17" s="6">
        <v>313642</v>
      </c>
    </row>
    <row r="18" spans="1:3">
      <c t="s" r="A18" s="4">
        <v>404</v>
      </c>
    </row>
    <row r="19" spans="1:3">
      <c t="s" r="A19" s="3">
        <v>397</v>
      </c>
    </row>
    <row r="20" spans="1:3">
      <c t="s" r="A20" s="4">
        <v>34</v>
      </c>
      <c t="n" r="B20" s="6">
        <v>104156</v>
      </c>
      <c t="n" r="C20" s="6">
        <v>104216</v>
      </c>
    </row>
    <row r="21" spans="1:3">
      <c t="s" r="A21" s="4">
        <v>401</v>
      </c>
      <c t="n" r="B21" s="6">
        <v>4041</v>
      </c>
    </row>
    <row r="22" spans="1:3">
      <c t="s" r="A22" s="4">
        <v>405</v>
      </c>
    </row>
    <row r="23" spans="1:3">
      <c t="s" r="A23" s="3">
        <v>397</v>
      </c>
    </row>
    <row r="24" spans="1:3">
      <c t="s" r="A24" s="4">
        <v>396</v>
      </c>
      <c t="n" r="C24" s="6">
        <v>209426</v>
      </c>
    </row>
    <row r="25" spans="1:3">
      <c t="s" r="A25" s="4">
        <v>406</v>
      </c>
    </row>
    <row r="26" spans="1:3">
      <c t="s" r="A26" s="3">
        <v>397</v>
      </c>
    </row>
    <row r="27" spans="1:3">
      <c t="s" r="A27" s="4">
        <v>399</v>
      </c>
      <c t="n" r="B27" s="6">
        <v>0</v>
      </c>
      <c t="n" r="C27" s="6">
        <v>0</v>
      </c>
    </row>
    <row r="28" spans="1:3">
      <c t="s" r="A28" s="4">
        <v>407</v>
      </c>
    </row>
    <row r="29" spans="1:3">
      <c t="s" r="A29" s="3">
        <v>397</v>
      </c>
    </row>
    <row r="30" spans="1:3">
      <c t="s" r="A30" s="4">
        <v>34</v>
      </c>
      <c t="n" r="B30" s="6">
        <v>0</v>
      </c>
      <c t="n" r="C30" s="6">
        <v>0</v>
      </c>
    </row>
    <row r="31" spans="1:3">
      <c t="s" r="A31" s="4">
        <v>401</v>
      </c>
      <c t="n" r="B31" s="6">
        <v>0</v>
      </c>
    </row>
    <row r="32" spans="1:3">
      <c t="s" r="A32" s="4">
        <v>408</v>
      </c>
    </row>
    <row r="33" spans="1:3">
      <c t="s" r="A33" s="3">
        <v>397</v>
      </c>
    </row>
    <row r="34" spans="1:3">
      <c t="s" r="A34" s="4">
        <v>396</v>
      </c>
      <c t="n" r="C34" s="6">
        <v>0</v>
      </c>
    </row>
    <row r="35" spans="1:3">
      <c t="s" r="A35" s="4">
        <v>409</v>
      </c>
    </row>
    <row r="36" spans="1:3">
      <c t="s" r="A36" s="3">
        <v>397</v>
      </c>
    </row>
    <row r="37" spans="1:3">
      <c t="s" r="A37" s="4">
        <v>399</v>
      </c>
      <c t="n" r="B37" s="6">
        <v>0</v>
      </c>
      <c t="n" r="C37" s="6">
        <v>0</v>
      </c>
    </row>
    <row r="38" spans="1:3">
      <c t="s" r="A38" s="4">
        <v>410</v>
      </c>
    </row>
    <row r="39" spans="1:3">
      <c t="s" r="A39" s="3">
        <v>397</v>
      </c>
    </row>
    <row r="40" spans="1:3">
      <c t="s" r="A40" s="4">
        <v>34</v>
      </c>
      <c t="n" r="B40" s="6">
        <v>0</v>
      </c>
      <c t="n" r="C40" s="6">
        <v>0</v>
      </c>
    </row>
    <row r="41" spans="1:3">
      <c t="s" r="A41" s="4">
        <v>401</v>
      </c>
      <c t="n" r="B41" s="7">
        <v>0</v>
      </c>
    </row>
    <row r="42" spans="1:3">
      <c t="s" r="A42" s="4">
        <v>411</v>
      </c>
    </row>
    <row r="43" spans="1:3">
      <c t="s" r="A43" s="3">
        <v>397</v>
      </c>
    </row>
    <row r="44" spans="1:3">
      <c t="s" r="A44" s="4">
        <v>396</v>
      </c>
      <c t="n" r="C44"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12</v>
      </c>
      <c t="s" r="B1" s="2">
        <v>1</v>
      </c>
    </row>
    <row r="2" spans="1:3">
      <c t="s" r="B2" s="2">
        <v>413</v>
      </c>
      <c t="s" r="C2" s="2">
        <v>414</v>
      </c>
    </row>
    <row r="3" spans="1:3">
      <c t="s" r="A3" s="3">
        <v>415</v>
      </c>
    </row>
    <row r="4" spans="1:3">
      <c t="s" r="A4" s="4">
        <v>416</v>
      </c>
      <c t="n" r="B4" s="7">
        <v>0</v>
      </c>
      <c t="n" r="C4" s="7">
        <v>0</v>
      </c>
    </row>
    <row r="5" spans="1:3">
      <c t="s" r="A5" s="4">
        <v>417</v>
      </c>
      <c t="n" r="B5" s="6">
        <v>0</v>
      </c>
      <c t="n" r="C5" s="6">
        <v>0</v>
      </c>
    </row>
    <row r="6" spans="1:3">
      <c t="s" r="A6" s="4">
        <v>418</v>
      </c>
      <c t="s" r="B6" s="4">
        <v>373</v>
      </c>
    </row>
    <row r="7" spans="1:3">
      <c t="s" r="A7" s="4">
        <v>396</v>
      </c>
    </row>
    <row r="8" spans="1:3">
      <c t="s" r="A8" s="3">
        <v>415</v>
      </c>
    </row>
    <row r="9" spans="1:3">
      <c t="s" r="A9" s="4">
        <v>419</v>
      </c>
      <c t="n" r="C9" s="7">
        <v>209671</v>
      </c>
    </row>
    <row r="10" spans="1:3">
      <c t="s" r="A10" s="4">
        <v>420</v>
      </c>
      <c t="n" r="C10" s="6">
        <v>0</v>
      </c>
    </row>
    <row r="11" spans="1:3">
      <c t="s" r="A11" s="4">
        <v>421</v>
      </c>
      <c t="n" r="C11" s="6">
        <v>-245</v>
      </c>
    </row>
    <row r="12" spans="1:3">
      <c t="s" r="A12" s="4">
        <v>422</v>
      </c>
      <c t="n" r="C12" s="7">
        <v>2094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3</v>
      </c>
      <c t="s" r="B1" s="2">
        <v>2</v>
      </c>
      <c t="s" r="C1" s="2">
        <v>32</v>
      </c>
      <c t="s" r="D1" s="2">
        <v>78</v>
      </c>
    </row>
    <row r="2" spans="1:4">
      <c t="s" r="A2" s="3">
        <v>207</v>
      </c>
    </row>
    <row r="3" spans="1:4">
      <c t="s" r="A3" s="4">
        <v>424</v>
      </c>
      <c t="n" r="B3" s="7">
        <v>145792</v>
      </c>
      <c t="n" r="C3" s="7">
        <v>100076</v>
      </c>
    </row>
    <row r="4" spans="1:4">
      <c t="s" r="A4" s="4">
        <v>425</v>
      </c>
      <c t="n" r="B4" s="6">
        <v>-963</v>
      </c>
      <c t="n" r="C4" s="6">
        <v>-1063</v>
      </c>
    </row>
    <row r="5" spans="1:4">
      <c t="s" r="A5" s="4">
        <v>426</v>
      </c>
      <c t="n" r="B5" s="6">
        <v>-566</v>
      </c>
      <c t="n" r="C5" s="6">
        <v>-2031</v>
      </c>
      <c t="n" r="D5" s="7">
        <v>-1529</v>
      </c>
    </row>
    <row r="6" spans="1:4">
      <c t="s" r="A6" s="4">
        <v>164</v>
      </c>
      <c t="n" r="B6" s="7">
        <v>144263</v>
      </c>
      <c t="n" r="C6" s="7">
        <v>969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7</v>
      </c>
      <c t="s" r="B1" s="2">
        <v>1</v>
      </c>
    </row>
    <row r="2" spans="1:4">
      <c t="s" r="B2" s="2">
        <v>2</v>
      </c>
      <c t="s" r="C2" s="2">
        <v>32</v>
      </c>
      <c t="s" r="D2" s="2">
        <v>78</v>
      </c>
    </row>
    <row r="3" spans="1:4">
      <c t="s" r="A3" s="3">
        <v>428</v>
      </c>
    </row>
    <row r="4" spans="1:4">
      <c t="s" r="A4" s="4">
        <v>429</v>
      </c>
      <c t="n" r="B4" s="7">
        <v>1063</v>
      </c>
      <c t="n" r="C4" s="7">
        <v>810</v>
      </c>
      <c t="n" r="D4" s="7">
        <v>1284</v>
      </c>
    </row>
    <row r="5" spans="1:4">
      <c t="s" r="A5" s="4">
        <v>430</v>
      </c>
      <c t="n" r="B5" s="6">
        <v>335</v>
      </c>
      <c t="n" r="C5" s="6">
        <v>860</v>
      </c>
      <c t="n" r="D5" s="6">
        <v>191</v>
      </c>
    </row>
    <row r="6" spans="1:4">
      <c t="s" r="A6" s="4">
        <v>431</v>
      </c>
      <c t="n" r="B6" s="6">
        <v>-435</v>
      </c>
      <c t="n" r="C6" s="6">
        <v>-607</v>
      </c>
      <c t="n" r="D6" s="6">
        <v>-665</v>
      </c>
    </row>
    <row r="7" spans="1:4">
      <c t="s" r="A7" s="4">
        <v>432</v>
      </c>
      <c t="n" r="B7" s="7">
        <v>963</v>
      </c>
      <c t="n" r="C7" s="7">
        <v>1063</v>
      </c>
      <c t="n" r="D7" s="7">
        <v>81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3</v>
      </c>
      <c t="s" r="B1" s="2">
        <v>1</v>
      </c>
    </row>
    <row r="2" spans="1:3">
      <c t="s" r="B2" s="2">
        <v>2</v>
      </c>
      <c t="s" r="C2" s="2">
        <v>32</v>
      </c>
    </row>
    <row r="3" spans="1:3">
      <c t="s" r="A3" s="3">
        <v>434</v>
      </c>
    </row>
    <row r="4" spans="1:3">
      <c t="s" r="A4" s="4">
        <v>429</v>
      </c>
      <c t="n" r="B4" s="7">
        <v>2031</v>
      </c>
      <c t="n" r="C4" s="7">
        <v>1529</v>
      </c>
    </row>
    <row r="5" spans="1:3">
      <c t="s" r="A5" s="4">
        <v>435</v>
      </c>
      <c t="n" r="B5" s="6">
        <v>2798</v>
      </c>
      <c t="n" r="C5" s="6">
        <v>4063</v>
      </c>
    </row>
    <row r="6" spans="1:3">
      <c t="s" r="A6" s="4">
        <v>436</v>
      </c>
      <c t="n" r="B6" s="6">
        <v>-2283</v>
      </c>
      <c t="n" r="C6" s="6">
        <v>-2943</v>
      </c>
    </row>
    <row r="7" spans="1:3">
      <c t="s" r="A7" s="4">
        <v>437</v>
      </c>
      <c t="n" r="B7" s="6">
        <v>-1980</v>
      </c>
      <c t="n" r="C7" s="6">
        <v>-618</v>
      </c>
    </row>
    <row r="8" spans="1:3">
      <c t="s" r="A8" s="4">
        <v>432</v>
      </c>
      <c t="n" r="B8" s="7">
        <v>566</v>
      </c>
      <c t="n" r="C8" s="7">
        <v>20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38</v>
      </c>
      <c t="s" r="B1" s="2">
        <v>2</v>
      </c>
      <c t="s" r="C1" s="2">
        <v>32</v>
      </c>
    </row>
    <row r="2" spans="1:3">
      <c t="s" r="A2" s="3">
        <v>37</v>
      </c>
    </row>
    <row r="3" spans="1:3">
      <c t="s" r="A3" s="4">
        <v>439</v>
      </c>
      <c t="n" r="B3" s="7">
        <v>29831</v>
      </c>
      <c t="n" r="C3" s="7">
        <v>17094</v>
      </c>
    </row>
    <row r="4" spans="1:3">
      <c t="s" r="A4" s="4">
        <v>440</v>
      </c>
      <c t="n" r="B4" s="6">
        <v>62298</v>
      </c>
      <c t="n" r="C4" s="6">
        <v>60912</v>
      </c>
    </row>
    <row r="5" spans="1:3">
      <c t="s" r="A5" s="4">
        <v>441</v>
      </c>
      <c t="n" r="B5" s="7">
        <v>92129</v>
      </c>
      <c t="n" r="C5" s="7">
        <v>780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32</v>
      </c>
    </row>
    <row r="2" spans="1:3">
      <c t="s" r="A2" s="3">
        <v>207</v>
      </c>
    </row>
    <row r="3" spans="1:3">
      <c t="s" r="A3" s="4">
        <v>443</v>
      </c>
      <c t="n" r="B3" s="7">
        <v>14150</v>
      </c>
      <c t="n" r="C3" s="7">
        <v>25212</v>
      </c>
    </row>
    <row r="4" spans="1:3">
      <c t="s" r="A4" s="4">
        <v>444</v>
      </c>
      <c t="n" r="B4" s="6">
        <v>29270</v>
      </c>
      <c t="n" r="C4" s="6">
        <v>11512</v>
      </c>
    </row>
    <row r="5" spans="1:3">
      <c t="s" r="A5" s="4">
        <v>445</v>
      </c>
      <c t="n" r="B5" s="6">
        <v>7190</v>
      </c>
      <c t="n" r="C5" s="6">
        <v>6058</v>
      </c>
    </row>
    <row r="6" spans="1:3">
      <c t="s" r="A6" s="4">
        <v>446</v>
      </c>
      <c t="n" r="B6" s="7">
        <v>50610</v>
      </c>
      <c t="n" r="C6" s="7">
        <v>427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447</v>
      </c>
      <c t="s" r="B1" s="2">
        <v>1</v>
      </c>
    </row>
    <row r="2" spans="1:4">
      <c t="s" r="B2" s="2">
        <v>2</v>
      </c>
      <c t="s" r="C2" s="2">
        <v>32</v>
      </c>
      <c t="s" r="D2" s="2">
        <v>78</v>
      </c>
    </row>
    <row r="3" spans="1:4">
      <c t="s" r="A3" s="3">
        <v>367</v>
      </c>
    </row>
    <row r="4" spans="1:4">
      <c t="s" r="A4" s="4">
        <v>448</v>
      </c>
      <c t="n" r="B4" s="7">
        <v>110045000</v>
      </c>
      <c t="n" r="C4" s="7">
        <v>88516000</v>
      </c>
    </row>
    <row r="5" spans="1:4">
      <c t="s" r="A5" s="4">
        <v>449</v>
      </c>
      <c t="n" r="B5" s="6">
        <v>-30339000</v>
      </c>
      <c t="n" r="C5" s="6">
        <v>-16958000</v>
      </c>
    </row>
    <row r="6" spans="1:4">
      <c t="s" r="A6" s="4">
        <v>41</v>
      </c>
      <c t="n" r="B6" s="6">
        <v>79706000</v>
      </c>
      <c t="n" r="C6" s="6">
        <v>71558000</v>
      </c>
    </row>
    <row r="7" spans="1:4">
      <c t="s" r="A7" s="4">
        <v>450</v>
      </c>
      <c t="n" r="B7" s="6">
        <v>13400000</v>
      </c>
      <c t="n" r="C7" s="6">
        <v>10000000</v>
      </c>
      <c t="n" r="D7" s="7">
        <v>5000000</v>
      </c>
    </row>
    <row r="8" spans="1:4">
      <c t="s" r="A8" s="4">
        <v>451</v>
      </c>
    </row>
    <row r="9" spans="1:4">
      <c t="s" r="A9" s="3">
        <v>367</v>
      </c>
    </row>
    <row r="10" spans="1:4">
      <c t="s" r="A10" s="4">
        <v>448</v>
      </c>
      <c t="n" r="B10" s="6">
        <v>29101000</v>
      </c>
      <c t="n" r="C10" s="6">
        <v>18265000</v>
      </c>
    </row>
    <row r="11" spans="1:4">
      <c t="s" r="A11" s="4">
        <v>452</v>
      </c>
    </row>
    <row r="12" spans="1:4">
      <c t="s" r="A12" s="3">
        <v>367</v>
      </c>
    </row>
    <row r="13" spans="1:4">
      <c t="s" r="A13" s="4">
        <v>448</v>
      </c>
      <c t="n" r="B13" s="6">
        <v>12630000</v>
      </c>
      <c t="n" r="C13" s="6">
        <v>7772000</v>
      </c>
    </row>
    <row r="14" spans="1:4">
      <c t="s" r="A14" s="4">
        <v>453</v>
      </c>
    </row>
    <row r="15" spans="1:4">
      <c t="s" r="A15" s="3">
        <v>367</v>
      </c>
    </row>
    <row r="16" spans="1:4">
      <c t="s" r="A16" s="4">
        <v>448</v>
      </c>
      <c t="n" r="B16" s="6">
        <v>2380000</v>
      </c>
      <c t="n" r="C16" s="6">
        <v>1373000</v>
      </c>
    </row>
    <row r="17" spans="1:4">
      <c t="s" r="A17" s="4">
        <v>454</v>
      </c>
    </row>
    <row r="18" spans="1:4">
      <c t="s" r="A18" s="3">
        <v>367</v>
      </c>
    </row>
    <row r="19" spans="1:4">
      <c t="s" r="A19" s="4">
        <v>448</v>
      </c>
      <c t="n" r="B19" s="6">
        <v>24372000</v>
      </c>
      <c t="n" r="C19" s="6">
        <v>19420000</v>
      </c>
    </row>
    <row r="20" spans="1:4">
      <c t="s" r="A20" s="4">
        <v>366</v>
      </c>
    </row>
    <row r="21" spans="1:4">
      <c t="s" r="A21" s="3">
        <v>367</v>
      </c>
    </row>
    <row r="22" spans="1:4">
      <c t="s" r="A22" s="4">
        <v>448</v>
      </c>
      <c t="n" r="B22" s="6">
        <v>35154000</v>
      </c>
      <c t="n" r="C22" s="6">
        <v>35154000</v>
      </c>
    </row>
    <row r="23" spans="1:4">
      <c t="s" r="A23" s="4">
        <v>455</v>
      </c>
    </row>
    <row r="24" spans="1:4">
      <c t="s" r="A24" s="3">
        <v>367</v>
      </c>
    </row>
    <row r="25" spans="1:4">
      <c t="s" r="A25" s="4">
        <v>448</v>
      </c>
      <c t="n" r="B25" s="6">
        <v>6408000</v>
      </c>
      <c t="n" r="C25" s="6">
        <v>6532000</v>
      </c>
    </row>
    <row r="26" spans="1:4">
      <c t="s" r="A26" s="4">
        <v>456</v>
      </c>
    </row>
    <row r="27" spans="1:4">
      <c t="s" r="A27" s="3">
        <v>367</v>
      </c>
    </row>
    <row r="28" spans="1:4">
      <c t="s" r="A28" s="4">
        <v>448</v>
      </c>
      <c t="n" r="B28" s="6">
        <v>53400000</v>
      </c>
      <c t="n" r="C28" s="7">
        <v>53400000</v>
      </c>
    </row>
    <row r="29" spans="1:4">
      <c t="s" r="A29" s="4">
        <v>457</v>
      </c>
    </row>
    <row r="30" spans="1:4">
      <c t="s" r="A30" s="3">
        <v>367</v>
      </c>
    </row>
    <row r="31" spans="1:4">
      <c t="s" r="A31" s="4">
        <v>458</v>
      </c>
      <c t="n" r="B31" s="7">
        <v>4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9</v>
      </c>
      <c t="s" r="B1" s="2">
        <v>2</v>
      </c>
      <c t="s" r="C1" s="2">
        <v>32</v>
      </c>
      <c t="s" r="D1" s="2">
        <v>78</v>
      </c>
    </row>
    <row r="2" spans="1:4">
      <c t="s" r="A2" s="3">
        <v>207</v>
      </c>
    </row>
    <row r="3" spans="1:4">
      <c t="s" r="A3" s="4">
        <v>460</v>
      </c>
      <c t="n" r="B3" s="7">
        <v>39479</v>
      </c>
      <c t="n" r="C3" s="7">
        <v>30749</v>
      </c>
    </row>
    <row r="4" spans="1:4">
      <c t="s" r="A4" s="4">
        <v>461</v>
      </c>
      <c t="n" r="B4" s="6">
        <v>4718</v>
      </c>
      <c t="n" r="C4" s="6">
        <v>3204</v>
      </c>
      <c t="n" r="D4" s="7">
        <v>5075</v>
      </c>
    </row>
    <row r="5" spans="1:4">
      <c t="s" r="A5" s="4">
        <v>462</v>
      </c>
      <c t="n" r="B5" s="6">
        <v>6397</v>
      </c>
      <c t="n" r="C5" s="6">
        <v>1089</v>
      </c>
    </row>
    <row r="6" spans="1:4">
      <c t="s" r="A6" s="4">
        <v>463</v>
      </c>
      <c t="n" r="B6" s="6">
        <v>4875</v>
      </c>
      <c t="n" r="C6" s="6">
        <v>2354</v>
      </c>
    </row>
    <row r="7" spans="1:4">
      <c t="s" r="A7" s="4">
        <v>464</v>
      </c>
      <c t="n" r="B7" s="6">
        <v>1347</v>
      </c>
      <c t="n" r="C7" s="6">
        <v>1577</v>
      </c>
    </row>
    <row r="8" spans="1:4">
      <c t="s" r="A8" s="4">
        <v>465</v>
      </c>
      <c t="n" r="B8" s="6">
        <v>4155</v>
      </c>
      <c t="n" r="C8" s="6">
        <v>1396</v>
      </c>
    </row>
    <row r="9" spans="1:4">
      <c t="s" r="A9" s="4">
        <v>466</v>
      </c>
      <c t="n" r="B9" s="7">
        <v>60971</v>
      </c>
      <c t="n" r="C9" s="7">
        <v>403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row>
    <row r="4" spans="1:4">
      <c t="s" r="A4" s="4">
        <v>80</v>
      </c>
      <c t="n" r="B4" s="7">
        <v>744877</v>
      </c>
      <c t="n" r="C4" s="7">
        <v>531543</v>
      </c>
      <c t="n" r="D4" s="7">
        <v>331687</v>
      </c>
    </row>
    <row r="5" spans="1:4">
      <c t="s" r="A5" s="4">
        <v>81</v>
      </c>
      <c t="n" r="B5" s="6">
        <v>92714</v>
      </c>
      <c t="n" r="C5" s="6">
        <v>52563</v>
      </c>
      <c t="n" r="D5" s="6">
        <v>29537</v>
      </c>
    </row>
    <row r="6" spans="1:4">
      <c t="s" r="A6" s="4">
        <v>82</v>
      </c>
      <c t="n" r="B6" s="6">
        <v>837591</v>
      </c>
      <c t="n" r="C6" s="6">
        <v>584106</v>
      </c>
      <c t="n" r="D6" s="6">
        <v>361224</v>
      </c>
    </row>
    <row r="7" spans="1:4">
      <c t="s" r="A7" s="3">
        <v>83</v>
      </c>
    </row>
    <row r="8" spans="1:4">
      <c t="s" r="A8" s="4">
        <v>80</v>
      </c>
      <c t="n" r="B8" s="6">
        <v>263585</v>
      </c>
      <c t="n" r="C8" s="6">
        <v>174004</v>
      </c>
      <c t="n" r="D8" s="6">
        <v>112958</v>
      </c>
    </row>
    <row r="9" spans="1:4">
      <c t="s" r="A9" s="4">
        <v>81</v>
      </c>
      <c t="n" r="B9" s="6">
        <v>30446</v>
      </c>
      <c t="n" r="C9" s="6">
        <v>18011</v>
      </c>
      <c t="n" r="D9" s="6">
        <v>9728</v>
      </c>
    </row>
    <row r="10" spans="1:4">
      <c t="s" r="A10" s="4">
        <v>84</v>
      </c>
      <c t="n" r="B10" s="6">
        <v>294031</v>
      </c>
      <c t="n" r="C10" s="6">
        <v>192015</v>
      </c>
      <c t="n" r="D10" s="6">
        <v>122686</v>
      </c>
    </row>
    <row r="11" spans="1:4">
      <c t="s" r="A11" s="4">
        <v>85</v>
      </c>
      <c t="n" r="B11" s="6">
        <v>543560</v>
      </c>
      <c t="n" r="C11" s="6">
        <v>392091</v>
      </c>
      <c t="n" r="D11" s="6">
        <v>238538</v>
      </c>
    </row>
    <row r="12" spans="1:4">
      <c t="s" r="A12" s="3">
        <v>86</v>
      </c>
    </row>
    <row r="13" spans="1:4">
      <c t="s" r="A13" s="4">
        <v>87</v>
      </c>
      <c t="n" r="B13" s="6">
        <v>209448</v>
      </c>
      <c t="n" r="C13" s="6">
        <v>148909</v>
      </c>
      <c t="n" r="D13" s="6">
        <v>98587</v>
      </c>
    </row>
    <row r="14" spans="1:4">
      <c t="s" r="A14" s="4">
        <v>88</v>
      </c>
      <c t="n" r="B14" s="6">
        <v>109084</v>
      </c>
      <c t="n" r="C14" s="6">
        <v>85338</v>
      </c>
      <c t="n" r="D14" s="6">
        <v>55115</v>
      </c>
    </row>
    <row r="15" spans="1:4">
      <c t="s" r="A15" s="4">
        <v>89</v>
      </c>
      <c t="n" r="B15" s="6">
        <v>75720</v>
      </c>
      <c t="n" r="C15" s="6">
        <v>32331</v>
      </c>
      <c t="n" r="D15" s="6">
        <v>18688</v>
      </c>
    </row>
    <row r="16" spans="1:4">
      <c t="s" r="A16" s="4">
        <v>90</v>
      </c>
      <c t="n" r="B16" s="6">
        <v>394252</v>
      </c>
      <c t="n" r="C16" s="6">
        <v>266578</v>
      </c>
      <c t="n" r="D16" s="6">
        <v>172390</v>
      </c>
    </row>
    <row r="17" spans="1:4">
      <c t="s" r="A17" s="4">
        <v>91</v>
      </c>
      <c t="n" r="B17" s="6">
        <v>149308</v>
      </c>
      <c t="n" r="C17" s="6">
        <v>125513</v>
      </c>
      <c t="n" r="D17" s="6">
        <v>66148</v>
      </c>
    </row>
    <row r="18" spans="1:4">
      <c t="s" r="A18" s="3">
        <v>92</v>
      </c>
    </row>
    <row r="19" spans="1:4">
      <c t="s" r="A19" s="4">
        <v>93</v>
      </c>
      <c t="n" r="B19" s="6">
        <v>0</v>
      </c>
      <c t="n" r="C19" s="6">
        <v>-782</v>
      </c>
      <c t="n" r="D19" s="6">
        <v>-1739</v>
      </c>
    </row>
    <row r="20" spans="1:4">
      <c t="s" r="A20" s="4">
        <v>94</v>
      </c>
      <c t="n" r="B20" s="6">
        <v>-3152</v>
      </c>
      <c t="n" r="C20" s="6">
        <v>-5498</v>
      </c>
      <c t="n" r="D20" s="6">
        <v>-5380</v>
      </c>
    </row>
    <row r="21" spans="1:4">
      <c t="s" r="A21" s="4">
        <v>95</v>
      </c>
      <c t="n" r="B21" s="6">
        <v>-147</v>
      </c>
      <c t="n" r="C21" s="6">
        <v>2275</v>
      </c>
      <c t="n" r="D21" s="6">
        <v>-754</v>
      </c>
    </row>
    <row r="22" spans="1:4">
      <c t="s" r="A22" s="4">
        <v>96</v>
      </c>
      <c t="n" r="B22" s="6">
        <v>-3299</v>
      </c>
      <c t="n" r="C22" s="6">
        <v>-4005</v>
      </c>
      <c t="n" r="D22" s="6">
        <v>-7873</v>
      </c>
    </row>
    <row r="23" spans="1:4">
      <c t="s" r="A23" s="4">
        <v>97</v>
      </c>
      <c t="n" r="B23" s="6">
        <v>146009</v>
      </c>
      <c t="n" r="C23" s="6">
        <v>121508</v>
      </c>
      <c t="n" r="D23" s="6">
        <v>58275</v>
      </c>
    </row>
    <row r="24" spans="1:4">
      <c t="s" r="A24" s="4">
        <v>98</v>
      </c>
      <c t="n" r="B24" s="6">
        <v>24907</v>
      </c>
      <c t="n" r="C24" s="6">
        <v>34658</v>
      </c>
      <c t="n" r="D24" s="6">
        <v>15815</v>
      </c>
    </row>
    <row r="25" spans="1:4">
      <c t="s" r="A25" s="4">
        <v>99</v>
      </c>
      <c t="n" r="B25" s="6">
        <v>121102</v>
      </c>
      <c t="n" r="C25" s="6">
        <v>86850</v>
      </c>
      <c t="n" r="D25" s="6">
        <v>42460</v>
      </c>
    </row>
    <row r="26" spans="1:4">
      <c t="s" r="A26" s="3">
        <v>100</v>
      </c>
    </row>
    <row r="27" spans="1:4">
      <c t="s" r="A27" s="4">
        <v>101</v>
      </c>
      <c t="n" r="B27" s="6">
        <v>119115</v>
      </c>
      <c t="n" r="C27" s="6">
        <v>68889</v>
      </c>
      <c t="n" r="D27" s="6">
        <v>20777</v>
      </c>
    </row>
    <row r="28" spans="1:4">
      <c t="s" r="A28" s="4">
        <v>102</v>
      </c>
      <c t="n" r="B28" s="7">
        <v>119264</v>
      </c>
      <c t="n" r="C28" s="7">
        <v>70524</v>
      </c>
      <c t="n" r="D28" s="7">
        <v>21780</v>
      </c>
    </row>
    <row r="29" spans="1:4">
      <c t="s" r="A29" s="3">
        <v>103</v>
      </c>
    </row>
    <row r="30" spans="1:4">
      <c t="s" r="A30" s="4">
        <v>104</v>
      </c>
      <c t="n" r="B30" s="9">
        <v>1.81</v>
      </c>
      <c t="n" r="C30" s="9">
        <v>1.42</v>
      </c>
      <c t="n" r="D30" s="9">
        <v>0.76</v>
      </c>
    </row>
    <row r="31" spans="1:4">
      <c t="s" r="A31" s="4">
        <v>105</v>
      </c>
      <c t="n" r="B31" s="9">
        <v>1.67</v>
      </c>
      <c t="n" r="C31" s="9">
        <v>1.29</v>
      </c>
      <c t="n" r="D31" s="9">
        <v>0.72</v>
      </c>
    </row>
    <row r="32" spans="1:4">
      <c t="s" r="A32" s="3">
        <v>106</v>
      </c>
    </row>
    <row r="33" spans="1:4">
      <c t="s" r="A33" s="4">
        <v>107</v>
      </c>
      <c t="n" r="B33" s="6">
        <v>65964</v>
      </c>
      <c t="n" r="C33" s="6">
        <v>48427</v>
      </c>
      <c t="n" r="D33" s="6">
        <v>27320</v>
      </c>
    </row>
    <row r="34" spans="1:4">
      <c t="s" r="A34" s="4">
        <v>108</v>
      </c>
      <c t="n" r="B34" s="6">
        <v>71411</v>
      </c>
      <c t="n" r="C34" s="6">
        <v>54590</v>
      </c>
      <c t="n" r="D34" s="6">
        <v>30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467</v>
      </c>
      <c t="s" r="B1" s="2">
        <v>1</v>
      </c>
    </row>
    <row r="2" spans="1:3">
      <c t="s" r="B2" s="2">
        <v>2</v>
      </c>
      <c t="s" r="C2" s="2">
        <v>32</v>
      </c>
    </row>
    <row r="3" spans="1:3">
      <c t="s" r="A3" s="3">
        <v>468</v>
      </c>
    </row>
    <row r="4" spans="1:3">
      <c t="s" r="A4" s="4">
        <v>469</v>
      </c>
      <c t="n" r="B4" s="7">
        <v>3204000</v>
      </c>
      <c t="n" r="C4" s="7">
        <v>5075000</v>
      </c>
    </row>
    <row r="5" spans="1:3">
      <c t="s" r="A5" s="4">
        <v>470</v>
      </c>
      <c t="n" r="B5" s="6">
        <v>3973000</v>
      </c>
      <c t="n" r="C5" s="6">
        <v>2611000</v>
      </c>
    </row>
    <row r="6" spans="1:3">
      <c t="s" r="A6" s="4">
        <v>471</v>
      </c>
      <c t="n" r="B6" s="6">
        <v>-2459000</v>
      </c>
      <c t="n" r="C6" s="6">
        <v>-2163000</v>
      </c>
    </row>
    <row r="7" spans="1:3">
      <c t="s" r="A7" s="4">
        <v>472</v>
      </c>
      <c t="n" r="B7" s="6">
        <v>0</v>
      </c>
      <c t="n" r="C7" s="6">
        <v>-2319000</v>
      </c>
    </row>
    <row r="8" spans="1:3">
      <c t="s" r="A8" s="4">
        <v>473</v>
      </c>
      <c t="n" r="B8" s="6">
        <v>4718000</v>
      </c>
      <c t="n" r="C8" s="6">
        <v>3204000</v>
      </c>
    </row>
    <row r="9" spans="1:3">
      <c t="s" r="A9" s="4">
        <v>474</v>
      </c>
      <c t="n" r="B9" s="7">
        <v>0</v>
      </c>
      <c t="n" r="C9"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32</v>
      </c>
    </row>
    <row r="2" spans="1:3">
      <c t="s" r="A2" s="3">
        <v>207</v>
      </c>
    </row>
    <row r="3" spans="1:3">
      <c t="s" r="A3" s="4">
        <v>476</v>
      </c>
      <c t="n" r="B3" s="7">
        <v>2390</v>
      </c>
      <c t="n" r="C3" s="7">
        <v>4616</v>
      </c>
    </row>
    <row r="4" spans="1:3">
      <c t="s" r="A4" s="4">
        <v>477</v>
      </c>
      <c t="n" r="B4" s="6">
        <v>3347</v>
      </c>
      <c t="n" r="C4" s="6">
        <v>3101</v>
      </c>
    </row>
    <row r="5" spans="1:3">
      <c t="s" r="A5" s="4">
        <v>478</v>
      </c>
      <c t="n" r="B5" s="6">
        <v>1336</v>
      </c>
      <c t="n" r="C5" s="6">
        <v>1087</v>
      </c>
    </row>
    <row r="6" spans="1:3">
      <c t="s" r="A6" s="4">
        <v>465</v>
      </c>
      <c t="n" r="B6" s="6">
        <v>952</v>
      </c>
      <c t="n" r="C6" s="6">
        <v>2445</v>
      </c>
    </row>
    <row r="7" spans="1:3">
      <c t="s" r="A7" s="4">
        <v>479</v>
      </c>
      <c t="n" r="B7" s="7">
        <v>8025</v>
      </c>
      <c t="n" r="C7" s="7">
        <v>112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480</v>
      </c>
      <c t="s" r="B1" s="2">
        <v>1</v>
      </c>
    </row>
    <row r="2" spans="1:3">
      <c t="s" r="B2" s="2">
        <v>2</v>
      </c>
      <c t="s" r="C2" s="2">
        <v>32</v>
      </c>
    </row>
    <row r="3" spans="1:3">
      <c t="s" r="A3" s="3">
        <v>209</v>
      </c>
    </row>
    <row r="4" spans="1:3">
      <c t="s" r="A4" s="4">
        <v>481</v>
      </c>
      <c t="n" r="B4" s="7">
        <v>33600000</v>
      </c>
      <c t="n" r="C4" s="7">
        <v>33600000</v>
      </c>
    </row>
    <row r="5" spans="1:3">
      <c t="s" r="A5" s="4">
        <v>482</v>
      </c>
      <c t="n" r="B5"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483</v>
      </c>
      <c t="s" r="B1" s="2">
        <v>346</v>
      </c>
    </row>
    <row r="2" spans="1:2">
      <c t="s" r="A2" s="3">
        <v>484</v>
      </c>
    </row>
    <row r="3" spans="1:2">
      <c t="s" r="A3" s="4">
        <v>42</v>
      </c>
      <c t="n" r="B3" s="7">
        <v>3000000</v>
      </c>
    </row>
    <row r="4" spans="1:2">
      <c t="s" r="A4" s="4">
        <v>485</v>
      </c>
      <c t="s" r="B4" s="4">
        <v>4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t="s" r="A1" s="1">
        <v>487</v>
      </c>
      <c t="s" r="B1" s="2">
        <v>488</v>
      </c>
    </row>
    <row r="2" spans="1:2">
      <c t="s" r="A2" s="3">
        <v>489</v>
      </c>
    </row>
    <row r="3" spans="1:2">
      <c t="n" r="A3" s="6">
        <v>2016</v>
      </c>
      <c t="n" r="B3" s="7">
        <v>6306</v>
      </c>
    </row>
    <row r="4" spans="1:2">
      <c t="n" r="A4" s="6">
        <v>2017</v>
      </c>
      <c t="n" r="B4" s="6">
        <v>6678</v>
      </c>
    </row>
    <row r="5" spans="1:2">
      <c t="n" r="A5" s="6">
        <v>2018</v>
      </c>
      <c t="n" r="B5" s="6">
        <v>6260</v>
      </c>
    </row>
    <row r="6" spans="1:2">
      <c t="n" r="A6" s="6">
        <v>2019</v>
      </c>
      <c t="n" r="B6" s="6">
        <v>5809</v>
      </c>
    </row>
    <row r="7" spans="1:2">
      <c t="n" r="A7" s="6">
        <v>2020</v>
      </c>
      <c t="n" r="B7" s="6">
        <v>5580</v>
      </c>
    </row>
    <row r="8" spans="1:2">
      <c t="s" r="A8" s="4">
        <v>490</v>
      </c>
      <c t="n" r="B8" s="6">
        <v>21450</v>
      </c>
    </row>
    <row r="9" spans="1:2">
      <c t="s" r="A9" s="4">
        <v>491</v>
      </c>
      <c t="n" r="B9" s="7">
        <v>520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65"/>
    <col customWidth="1" max="2" min="2" width="22"/>
    <col customWidth="1" max="3" min="3" width="22"/>
    <col customWidth="1" max="4" min="4" width="22"/>
    <col customWidth="1" max="5" min="5" width="22"/>
    <col customWidth="1" max="6" min="6" width="14"/>
    <col customWidth="1" max="7" min="7" width="21"/>
    <col customWidth="1" max="8" min="8" width="21"/>
    <col customWidth="1" max="9" min="9" width="21"/>
    <col customWidth="1" max="10" min="10" width="23"/>
    <col customWidth="1" max="11" min="11" width="23"/>
  </cols>
  <sheetData>
    <row r="1" spans="1:11">
      <c t="s" r="A1" s="1">
        <v>492</v>
      </c>
      <c t="s" r="B1" s="2">
        <v>493</v>
      </c>
      <c t="s" r="C1" s="2">
        <v>494</v>
      </c>
      <c t="s" r="D1" s="2">
        <v>494</v>
      </c>
      <c t="s" r="E1" s="2">
        <v>495</v>
      </c>
      <c t="s" r="F1" s="2">
        <v>496</v>
      </c>
      <c t="s" r="G1" s="2">
        <v>488</v>
      </c>
      <c t="s" r="H1" s="2">
        <v>346</v>
      </c>
      <c t="s" r="I1" s="2">
        <v>347</v>
      </c>
      <c t="s" r="J1" s="2">
        <v>497</v>
      </c>
      <c t="s" r="K1" s="2">
        <v>498</v>
      </c>
    </row>
    <row r="2" spans="1:11">
      <c t="s" r="A2" s="3">
        <v>499</v>
      </c>
    </row>
    <row r="3" spans="1:11">
      <c t="s" r="A3" s="4">
        <v>500</v>
      </c>
      <c t="n" r="G3" s="7">
        <v>6700000</v>
      </c>
      <c t="n" r="H3" s="7">
        <v>3300000</v>
      </c>
      <c t="n" r="I3" s="7">
        <v>3600000</v>
      </c>
    </row>
    <row r="4" spans="1:11">
      <c t="s" r="A4" s="4">
        <v>501</v>
      </c>
      <c t="s" r="F4" s="4">
        <v>502</v>
      </c>
    </row>
    <row r="5" spans="1:11">
      <c t="s" r="A5" s="4">
        <v>503</v>
      </c>
      <c t="n" r="G5" s="6">
        <v>110045000</v>
      </c>
      <c t="n" r="H5" s="6">
        <v>88516000</v>
      </c>
    </row>
    <row r="6" spans="1:11">
      <c t="s" r="A6" s="4">
        <v>504</v>
      </c>
      <c t="n" r="G6" s="6">
        <v>42500000</v>
      </c>
      <c t="n" r="H6" s="6">
        <v>43600000</v>
      </c>
    </row>
    <row r="7" spans="1:11">
      <c t="s" r="A7" s="4">
        <v>505</v>
      </c>
      <c t="n" r="G7" s="6">
        <v>1300000</v>
      </c>
    </row>
    <row r="8" spans="1:11">
      <c t="s" r="A8" s="4">
        <v>52</v>
      </c>
      <c t="n" r="G8" s="6">
        <v>41210000</v>
      </c>
      <c t="n" r="H8" s="6">
        <v>42547000</v>
      </c>
    </row>
    <row r="9" spans="1:11">
      <c t="s" r="A9" s="4">
        <v>506</v>
      </c>
      <c t="n" r="G9" s="6">
        <v>1300000</v>
      </c>
      <c t="n" r="H9" s="6">
        <v>1200000</v>
      </c>
    </row>
    <row r="10" spans="1:11">
      <c t="s" r="A10" s="4">
        <v>507</v>
      </c>
      <c t="n" r="G10" s="6">
        <v>43900000</v>
      </c>
    </row>
    <row r="11" spans="1:11">
      <c t="s" r="A11" s="4">
        <v>381</v>
      </c>
    </row>
    <row r="12" spans="1:11">
      <c t="s" r="A12" s="3">
        <v>499</v>
      </c>
    </row>
    <row r="13" spans="1:11">
      <c t="s" r="A13" s="4">
        <v>508</v>
      </c>
      <c t="n" r="G13" s="6">
        <v>2300000</v>
      </c>
      <c t="n" r="H13" s="6">
        <v>2300000</v>
      </c>
    </row>
    <row r="14" spans="1:11">
      <c t="s" r="A14" s="4">
        <v>456</v>
      </c>
    </row>
    <row r="15" spans="1:11">
      <c t="s" r="A15" s="3">
        <v>499</v>
      </c>
    </row>
    <row r="16" spans="1:11">
      <c t="s" r="A16" s="4">
        <v>503</v>
      </c>
      <c t="n" r="G16" s="6">
        <v>53400000</v>
      </c>
      <c t="n" r="H16" s="6">
        <v>53400000</v>
      </c>
    </row>
    <row r="17" spans="1:11">
      <c t="s" r="A17" s="4">
        <v>366</v>
      </c>
    </row>
    <row r="18" spans="1:11">
      <c t="s" r="A18" s="3">
        <v>499</v>
      </c>
    </row>
    <row r="19" spans="1:11">
      <c t="s" r="A19" s="4">
        <v>503</v>
      </c>
      <c t="n" r="G19" s="7">
        <v>35154000</v>
      </c>
      <c t="n" r="H19" s="7">
        <v>35154000</v>
      </c>
    </row>
    <row r="20" spans="1:11">
      <c t="s" r="A20" s="4">
        <v>368</v>
      </c>
      <c t="s" r="G20" s="4">
        <v>369</v>
      </c>
    </row>
    <row r="21" spans="1:11">
      <c t="s" r="A21" s="4">
        <v>457</v>
      </c>
    </row>
    <row r="22" spans="1:11">
      <c t="s" r="A22" s="3">
        <v>499</v>
      </c>
    </row>
    <row r="23" spans="1:11">
      <c t="s" r="A23" s="4">
        <v>458</v>
      </c>
      <c t="n" r="G23" s="7">
        <v>4000000</v>
      </c>
    </row>
    <row r="24" spans="1:11">
      <c t="s" r="A24" s="4">
        <v>509</v>
      </c>
    </row>
    <row r="25" spans="1:11">
      <c t="s" r="A25" s="3">
        <v>499</v>
      </c>
    </row>
    <row r="26" spans="1:11">
      <c t="s" r="A26" s="4">
        <v>510</v>
      </c>
      <c t="n" r="J26" s="6">
        <v>2</v>
      </c>
      <c t="n" r="K26" s="6">
        <v>2</v>
      </c>
    </row>
    <row r="27" spans="1:11">
      <c t="s" r="A27" s="4">
        <v>511</v>
      </c>
      <c t="n" r="B27" s="6">
        <v>1</v>
      </c>
      <c t="n" r="C27" s="6">
        <v>4</v>
      </c>
      <c t="n" r="D27" s="6">
        <v>4</v>
      </c>
      <c t="n" r="E27" s="6">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2</v>
      </c>
      <c t="s" r="B1" s="2">
        <v>2</v>
      </c>
      <c t="s" r="C1" s="2">
        <v>32</v>
      </c>
    </row>
    <row r="2" spans="1:3">
      <c t="s" r="A2" s="3">
        <v>513</v>
      </c>
    </row>
    <row r="3" spans="1:3">
      <c t="n" r="A3" s="6">
        <v>2016</v>
      </c>
      <c t="n" r="B3" s="7">
        <v>5754</v>
      </c>
    </row>
    <row r="4" spans="1:3">
      <c t="n" r="A4" s="6">
        <v>2017</v>
      </c>
      <c t="n" r="B4" s="6">
        <v>5933</v>
      </c>
    </row>
    <row r="5" spans="1:3">
      <c t="n" r="A5" s="6">
        <v>2018</v>
      </c>
      <c t="n" r="B5" s="6">
        <v>6113</v>
      </c>
    </row>
    <row r="6" spans="1:3">
      <c t="n" r="A6" s="6">
        <v>2019</v>
      </c>
      <c t="n" r="B6" s="6">
        <v>6293</v>
      </c>
    </row>
    <row r="7" spans="1:3">
      <c t="n" r="A7" s="6">
        <v>2020</v>
      </c>
      <c t="n" r="B7" s="6">
        <v>6477</v>
      </c>
    </row>
    <row r="8" spans="1:3">
      <c t="s" r="A8" s="4">
        <v>490</v>
      </c>
      <c t="n" r="B8" s="6">
        <v>18810</v>
      </c>
    </row>
    <row r="9" spans="1:3">
      <c t="s" r="A9" s="4">
        <v>514</v>
      </c>
      <c t="n" r="B9" s="6">
        <v>49380</v>
      </c>
    </row>
    <row r="10" spans="1:3">
      <c t="s" r="A10" s="4">
        <v>515</v>
      </c>
      <c t="n" r="B10" s="6">
        <v>-30463</v>
      </c>
    </row>
    <row r="11" spans="1:3">
      <c t="s" r="A11" s="4">
        <v>516</v>
      </c>
      <c t="n" r="B11" s="6">
        <v>18917</v>
      </c>
    </row>
    <row r="12" spans="1:3">
      <c t="s" r="A12" s="4">
        <v>517</v>
      </c>
      <c t="n" r="B12" s="6">
        <v>23629</v>
      </c>
    </row>
    <row r="13" spans="1:3">
      <c t="s" r="A13" s="4">
        <v>518</v>
      </c>
      <c t="n" r="B13" s="6">
        <v>42546</v>
      </c>
    </row>
    <row r="14" spans="1:3">
      <c t="s" r="A14" s="4">
        <v>519</v>
      </c>
      <c t="n" r="B14" s="6">
        <v>-1336</v>
      </c>
      <c t="n" r="C14" s="7">
        <v>-1087</v>
      </c>
    </row>
    <row r="15" spans="1:3">
      <c t="s" r="A15" s="4">
        <v>520</v>
      </c>
      <c t="n" r="B15" s="7">
        <v>41210</v>
      </c>
      <c t="n" r="C15" s="7">
        <v>425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s>
  <sheetData>
    <row r="1" spans="1:8">
      <c t="s" r="A1" s="1">
        <v>521</v>
      </c>
      <c t="s" r="B1" s="2">
        <v>522</v>
      </c>
      <c t="s" r="C1" s="2">
        <v>383</v>
      </c>
      <c t="s" r="D1" s="2">
        <v>2</v>
      </c>
      <c t="s" r="E1" s="2">
        <v>78</v>
      </c>
      <c t="s" r="F1" s="2">
        <v>523</v>
      </c>
      <c t="s" r="G1" s="2">
        <v>32</v>
      </c>
      <c t="s" r="H1" s="2">
        <v>524</v>
      </c>
    </row>
    <row r="2" spans="1:8">
      <c t="s" r="A2" s="3">
        <v>364</v>
      </c>
    </row>
    <row r="3" spans="1:8">
      <c t="s" r="A3" s="4">
        <v>525</v>
      </c>
      <c t="n" r="D3" s="6">
        <v>10494000</v>
      </c>
      <c t="n" r="G3" s="6">
        <v>11612000</v>
      </c>
    </row>
    <row r="4" spans="1:8">
      <c t="s" r="A4" s="4">
        <v>526</v>
      </c>
      <c t="n" r="D4" s="9">
        <v>29.2</v>
      </c>
    </row>
    <row r="5" spans="1:8">
      <c t="s" r="A5" s="4">
        <v>527</v>
      </c>
      <c t="n" r="D5" s="7">
        <v>152400</v>
      </c>
    </row>
    <row r="6" spans="1:8">
      <c t="s" r="A6" s="4">
        <v>528</v>
      </c>
      <c t="n" r="D6" s="6">
        <v>700000</v>
      </c>
    </row>
    <row r="7" spans="1:8">
      <c t="s" r="A7" s="4">
        <v>529</v>
      </c>
      <c t="n" r="D7" s="7">
        <v>2390</v>
      </c>
      <c t="n" r="G7" s="7">
        <v>4616</v>
      </c>
    </row>
    <row r="8" spans="1:8">
      <c t="s" r="A8" s="4">
        <v>121</v>
      </c>
    </row>
    <row r="9" spans="1:8">
      <c t="s" r="A9" s="3">
        <v>364</v>
      </c>
    </row>
    <row r="10" spans="1:8">
      <c t="s" r="A10" s="4">
        <v>530</v>
      </c>
      <c t="n" r="D10" s="6">
        <v>247000</v>
      </c>
      <c t="n" r="E10" s="6">
        <v>21250</v>
      </c>
    </row>
    <row r="11" spans="1:8">
      <c t="s" r="A11" s="4">
        <v>531</v>
      </c>
    </row>
    <row r="12" spans="1:8">
      <c t="s" r="A12" s="3">
        <v>364</v>
      </c>
    </row>
    <row r="13" spans="1:8">
      <c t="s" r="A13" s="4">
        <v>532</v>
      </c>
      <c t="n" r="D13" s="7">
        <v>110300</v>
      </c>
    </row>
    <row r="14" spans="1:8">
      <c t="s" r="A14" s="4">
        <v>533</v>
      </c>
      <c t="s" r="D14" s="4">
        <v>534</v>
      </c>
    </row>
    <row r="15" spans="1:8">
      <c t="s" r="A15" s="4">
        <v>535</v>
      </c>
      <c t="n" r="D15" s="7">
        <v>22800</v>
      </c>
    </row>
    <row r="16" spans="1:8">
      <c t="s" r="A16" s="4">
        <v>536</v>
      </c>
    </row>
    <row r="17" spans="1:8">
      <c t="s" r="A17" s="3">
        <v>364</v>
      </c>
    </row>
    <row r="18" spans="1:8">
      <c t="s" r="A18" s="4">
        <v>537</v>
      </c>
      <c t="n" r="D18" s="6">
        <v>17000</v>
      </c>
    </row>
    <row r="19" spans="1:8">
      <c t="s" r="A19" s="4">
        <v>538</v>
      </c>
    </row>
    <row r="20" spans="1:8">
      <c t="s" r="A20" s="3">
        <v>364</v>
      </c>
    </row>
    <row r="21" spans="1:8">
      <c t="s" r="A21" s="4">
        <v>533</v>
      </c>
      <c t="s" r="D21" s="4">
        <v>539</v>
      </c>
    </row>
    <row r="22" spans="1:8">
      <c t="s" r="A22" s="4">
        <v>540</v>
      </c>
      <c t="n" r="D22" s="7">
        <v>50400</v>
      </c>
    </row>
    <row r="23" spans="1:8">
      <c t="s" r="A23" s="4">
        <v>541</v>
      </c>
    </row>
    <row r="24" spans="1:8">
      <c t="s" r="A24" s="3">
        <v>364</v>
      </c>
    </row>
    <row r="25" spans="1:8">
      <c t="s" r="A25" s="4">
        <v>542</v>
      </c>
      <c t="n" r="F25" s="6">
        <v>1740069</v>
      </c>
    </row>
    <row r="26" spans="1:8">
      <c t="s" r="A26" s="4">
        <v>543</v>
      </c>
      <c t="n" r="C26" s="6">
        <v>247385</v>
      </c>
    </row>
    <row r="27" spans="1:8">
      <c t="s" r="A27" s="4">
        <v>544</v>
      </c>
      <c t="n" r="C27" s="9">
        <v>37.86</v>
      </c>
    </row>
    <row r="28" spans="1:8">
      <c t="s" r="A28" s="4">
        <v>532</v>
      </c>
      <c t="n" r="D28" s="7">
        <v>1200</v>
      </c>
    </row>
    <row r="29" spans="1:8">
      <c t="s" r="A29" s="4">
        <v>533</v>
      </c>
      <c t="s" r="D29" s="4">
        <v>545</v>
      </c>
    </row>
    <row r="30" spans="1:8">
      <c t="s" r="A30" s="4">
        <v>546</v>
      </c>
    </row>
    <row r="31" spans="1:8">
      <c t="s" r="A31" s="3">
        <v>364</v>
      </c>
    </row>
    <row r="32" spans="1:8">
      <c t="s" r="A32" s="4">
        <v>547</v>
      </c>
      <c t="n" r="B32" s="6">
        <v>2043946</v>
      </c>
    </row>
    <row r="33" spans="1:8">
      <c t="s" r="A33" s="4">
        <v>548</v>
      </c>
    </row>
    <row r="34" spans="1:8">
      <c t="s" r="A34" s="3">
        <v>364</v>
      </c>
    </row>
    <row r="35" spans="1:8">
      <c t="s" r="A35" s="4">
        <v>542</v>
      </c>
      <c t="n" r="H35" s="6">
        <v>6510000</v>
      </c>
    </row>
    <row r="36" spans="1:8">
      <c t="s" r="A36" s="4">
        <v>549</v>
      </c>
      <c t="s" r="D36" s="4">
        <v>550</v>
      </c>
    </row>
    <row r="37" spans="1:8">
      <c t="s" r="A37" s="4">
        <v>551</v>
      </c>
      <c t="n" r="D37" s="6">
        <v>12500000</v>
      </c>
    </row>
    <row r="38" spans="1:8">
      <c t="s" r="A38" s="4">
        <v>552</v>
      </c>
    </row>
    <row r="39" spans="1:8">
      <c t="s" r="A39" s="3">
        <v>364</v>
      </c>
    </row>
    <row r="40" spans="1:8">
      <c t="s" r="A40" s="4">
        <v>553</v>
      </c>
      <c t="n" r="H40" s="6">
        <v>20025189</v>
      </c>
    </row>
    <row r="41" spans="1:8">
      <c t="s" r="A41" s="4">
        <v>554</v>
      </c>
    </row>
    <row r="42" spans="1:8">
      <c t="s" r="A42" s="3">
        <v>364</v>
      </c>
    </row>
    <row r="43" spans="1:8">
      <c t="s" r="A43" s="4">
        <v>542</v>
      </c>
      <c t="n" r="H43" s="6">
        <v>651000</v>
      </c>
    </row>
    <row r="44" spans="1:8">
      <c t="s" r="A44" s="4">
        <v>549</v>
      </c>
      <c t="s" r="D44" s="4">
        <v>555</v>
      </c>
    </row>
    <row r="45" spans="1:8">
      <c t="s" r="A45" s="4">
        <v>556</v>
      </c>
    </row>
    <row r="46" spans="1:8">
      <c t="s" r="A46" s="3">
        <v>364</v>
      </c>
    </row>
    <row r="47" spans="1:8">
      <c t="s" r="A47" s="4">
        <v>525</v>
      </c>
      <c t="n" r="D47" s="6">
        <v>2500000</v>
      </c>
    </row>
    <row r="48" spans="1:8">
      <c t="s" r="A48" s="4">
        <v>557</v>
      </c>
    </row>
    <row r="49" spans="1:8">
      <c t="s" r="A49" s="3">
        <v>364</v>
      </c>
    </row>
    <row r="50" spans="1:8">
      <c t="s" r="A50" s="4">
        <v>530</v>
      </c>
      <c t="n" r="D50" s="6">
        <v>1058754</v>
      </c>
    </row>
    <row r="51" spans="1:8">
      <c t="s" r="A51" s="4">
        <v>558</v>
      </c>
    </row>
    <row r="52" spans="1:8">
      <c t="s" r="A52" s="3">
        <v>364</v>
      </c>
    </row>
    <row r="53" spans="1:8">
      <c t="s" r="A53" s="4">
        <v>549</v>
      </c>
      <c t="s" r="B53" s="4">
        <v>555</v>
      </c>
    </row>
    <row r="54" spans="1:8">
      <c t="s" r="A54" s="4">
        <v>547</v>
      </c>
      <c t="n" r="B54" s="6">
        <v>6813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59</v>
      </c>
      <c t="s" r="B1" s="2">
        <v>1</v>
      </c>
    </row>
    <row r="2" spans="1:3">
      <c t="s" r="B2" s="2">
        <v>2</v>
      </c>
      <c t="s" r="C2" s="2">
        <v>32</v>
      </c>
    </row>
    <row r="3" spans="1:3">
      <c t="s" r="A3" s="3">
        <v>560</v>
      </c>
    </row>
    <row r="4" spans="1:3">
      <c t="s" r="A4" s="4">
        <v>561</v>
      </c>
      <c t="n" r="B4" s="6">
        <v>13654</v>
      </c>
    </row>
    <row r="5" spans="1:3">
      <c t="s" r="A5" s="4">
        <v>562</v>
      </c>
      <c t="n" r="B5" s="6">
        <v>1235</v>
      </c>
    </row>
    <row r="6" spans="1:3">
      <c t="s" r="A6" s="4">
        <v>563</v>
      </c>
      <c t="n" r="B6" s="6">
        <v>-2347</v>
      </c>
    </row>
    <row r="7" spans="1:3">
      <c t="s" r="A7" s="4">
        <v>564</v>
      </c>
      <c t="n" r="B7" s="6">
        <v>-912</v>
      </c>
    </row>
    <row r="8" spans="1:3">
      <c t="s" r="A8" s="4">
        <v>565</v>
      </c>
      <c t="n" r="B8" s="6">
        <v>17</v>
      </c>
    </row>
    <row r="9" spans="1:3">
      <c t="s" r="A9" s="4">
        <v>566</v>
      </c>
      <c t="n" r="B9" s="6">
        <v>11630</v>
      </c>
      <c t="n" r="C9" s="6">
        <v>13654</v>
      </c>
    </row>
    <row r="10" spans="1:3">
      <c t="s" r="A10" s="4">
        <v>567</v>
      </c>
      <c t="n" r="B10" s="6">
        <v>3692</v>
      </c>
    </row>
    <row r="11" spans="1:3">
      <c t="s" r="A11" s="4">
        <v>568</v>
      </c>
      <c t="n" r="B11" s="6">
        <v>10786</v>
      </c>
    </row>
    <row r="12" spans="1:3">
      <c t="s" r="A12" s="3">
        <v>569</v>
      </c>
    </row>
    <row r="13" spans="1:3">
      <c t="s" r="A13" s="4">
        <v>570</v>
      </c>
      <c t="n" r="B13" s="9">
        <v>17.63</v>
      </c>
    </row>
    <row r="14" spans="1:3">
      <c t="s" r="A14" s="4">
        <v>571</v>
      </c>
      <c t="n" r="B14" s="10">
        <v>66.68000000000001</v>
      </c>
    </row>
    <row r="15" spans="1:3">
      <c t="s" r="A15" s="4">
        <v>572</v>
      </c>
      <c t="n" r="B15" s="10">
        <v>7.63</v>
      </c>
    </row>
    <row r="16" spans="1:3">
      <c t="s" r="A16" s="4">
        <v>573</v>
      </c>
      <c t="n" r="B16" s="10">
        <v>22.09</v>
      </c>
    </row>
    <row r="17" spans="1:3">
      <c t="s" r="A17" s="4">
        <v>574</v>
      </c>
      <c t="n" r="B17" s="10">
        <v>24.49</v>
      </c>
      <c t="n" r="C17" s="9">
        <v>17.63</v>
      </c>
    </row>
    <row r="18" spans="1:3">
      <c t="s" r="A18" s="4">
        <v>575</v>
      </c>
      <c t="n" r="B18" s="10">
        <v>8.68</v>
      </c>
    </row>
    <row r="19" spans="1:3">
      <c t="s" r="A19" s="4">
        <v>576</v>
      </c>
      <c t="n" r="B19" s="9">
        <v>23.57</v>
      </c>
    </row>
    <row r="20" spans="1:3">
      <c t="s" r="A20" s="3">
        <v>577</v>
      </c>
    </row>
    <row r="21" spans="1:3">
      <c t="s" r="A21" s="4">
        <v>578</v>
      </c>
      <c t="s" r="B21" s="4">
        <v>579</v>
      </c>
      <c t="s" r="C21" s="4">
        <v>580</v>
      </c>
    </row>
    <row r="22" spans="1:3">
      <c t="s" r="A22" s="4">
        <v>581</v>
      </c>
      <c t="s" r="B22" s="4">
        <v>582</v>
      </c>
    </row>
    <row r="23" spans="1:3">
      <c t="s" r="A23" s="4">
        <v>583</v>
      </c>
      <c t="s" r="B23" s="4">
        <v>584</v>
      </c>
    </row>
    <row r="24" spans="1:3">
      <c t="s" r="A24" s="4">
        <v>585</v>
      </c>
      <c t="n" r="B24" s="7">
        <v>620802</v>
      </c>
      <c t="n" r="C24" s="7">
        <v>598775</v>
      </c>
    </row>
    <row r="25" spans="1:3">
      <c t="s" r="A25" s="4">
        <v>586</v>
      </c>
      <c t="n" r="B25" s="6">
        <v>255392</v>
      </c>
    </row>
    <row r="26" spans="1:3">
      <c t="s" r="A26" s="4">
        <v>587</v>
      </c>
      <c t="n" r="B26" s="7">
        <v>5857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88</v>
      </c>
      <c t="s" r="B1" s="2">
        <v>1</v>
      </c>
    </row>
    <row r="2" spans="1:3">
      <c t="s" r="B2" s="2">
        <v>2</v>
      </c>
      <c t="s" r="C2" s="2">
        <v>32</v>
      </c>
    </row>
    <row r="3" spans="1:3">
      <c t="s" r="A3" s="3">
        <v>589</v>
      </c>
    </row>
    <row r="4" spans="1:3">
      <c t="s" r="A4" s="4">
        <v>590</v>
      </c>
      <c t="n" r="B4" s="6">
        <v>108</v>
      </c>
    </row>
    <row r="5" spans="1:3">
      <c t="s" r="A5" s="4">
        <v>591</v>
      </c>
      <c t="n" r="B5" s="6">
        <v>846</v>
      </c>
    </row>
    <row r="6" spans="1:3">
      <c t="s" r="A6" s="4">
        <v>592</v>
      </c>
      <c t="n" r="B6" s="6">
        <v>-27</v>
      </c>
    </row>
    <row r="7" spans="1:3">
      <c t="s" r="A7" s="4">
        <v>593</v>
      </c>
      <c t="n" r="B7" s="6">
        <v>-34</v>
      </c>
    </row>
    <row r="8" spans="1:3">
      <c t="s" r="A8" s="4">
        <v>594</v>
      </c>
      <c t="n" r="B8" s="6">
        <v>893</v>
      </c>
      <c t="n" r="C8" s="6">
        <v>108</v>
      </c>
    </row>
    <row r="9" spans="1:3">
      <c t="s" r="A9" s="4">
        <v>595</v>
      </c>
      <c t="n" r="B9" s="6">
        <v>815</v>
      </c>
    </row>
    <row r="10" spans="1:3">
      <c t="s" r="A10" s="3">
        <v>596</v>
      </c>
    </row>
    <row r="11" spans="1:3">
      <c t="s" r="A11" s="4">
        <v>597</v>
      </c>
      <c t="n" r="B11" s="9">
        <v>75.56</v>
      </c>
    </row>
    <row r="12" spans="1:3">
      <c t="s" r="A12" s="4">
        <v>598</v>
      </c>
      <c t="n" r="B12" s="10">
        <v>69.65000000000001</v>
      </c>
    </row>
    <row r="13" spans="1:3">
      <c t="s" r="A13" s="4">
        <v>599</v>
      </c>
      <c t="n" r="B13" s="10">
        <v>75.51000000000001</v>
      </c>
    </row>
    <row r="14" spans="1:3">
      <c t="s" r="A14" s="4">
        <v>600</v>
      </c>
      <c t="n" r="B14" s="10">
        <v>70.76000000000001</v>
      </c>
    </row>
    <row r="15" spans="1:3">
      <c t="s" r="A15" s="4">
        <v>601</v>
      </c>
      <c t="n" r="B15" s="10">
        <v>70.14</v>
      </c>
      <c t="n" r="C15" s="9">
        <v>75.56</v>
      </c>
    </row>
    <row r="16" spans="1:3">
      <c t="s" r="A16" s="4">
        <v>602</v>
      </c>
      <c t="n" r="B16" s="9">
        <v>70.11</v>
      </c>
    </row>
    <row r="17" spans="1:3">
      <c t="s" r="A17" s="3">
        <v>603</v>
      </c>
    </row>
    <row r="18" spans="1:3">
      <c t="s" r="A18" s="4">
        <v>604</v>
      </c>
      <c t="s" r="B18" s="4">
        <v>605</v>
      </c>
      <c t="s" r="C18" s="4">
        <v>373</v>
      </c>
    </row>
    <row r="19" spans="1:3">
      <c t="s" r="A19" s="4">
        <v>606</v>
      </c>
      <c t="s" r="B19" s="4">
        <v>607</v>
      </c>
    </row>
    <row r="20" spans="1:3">
      <c t="s" r="A20" s="4">
        <v>608</v>
      </c>
      <c t="n" r="B20" s="7">
        <v>69509</v>
      </c>
      <c t="n" r="C20" s="7">
        <v>6557</v>
      </c>
    </row>
    <row r="21" spans="1:3">
      <c t="s" r="A21" s="4">
        <v>609</v>
      </c>
      <c t="n" r="B21" s="7">
        <v>634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09</v>
      </c>
      <c t="s" r="B1" s="2">
        <v>1</v>
      </c>
    </row>
    <row r="2" spans="1:4">
      <c t="s" r="B2" s="2">
        <v>2</v>
      </c>
      <c t="s" r="C2" s="2">
        <v>32</v>
      </c>
      <c t="s" r="D2" s="2">
        <v>78</v>
      </c>
    </row>
    <row r="3" spans="1:4">
      <c t="s" r="A3" s="3">
        <v>110</v>
      </c>
    </row>
    <row r="4" spans="1:4">
      <c t="s" r="A4" s="4">
        <v>99</v>
      </c>
      <c t="n" r="B4" s="7">
        <v>121102</v>
      </c>
      <c t="n" r="C4" s="7">
        <v>86850</v>
      </c>
      <c t="n" r="D4" s="7">
        <v>42460</v>
      </c>
    </row>
    <row r="5" spans="1:4">
      <c t="s" r="A5" s="3">
        <v>111</v>
      </c>
    </row>
    <row r="6" spans="1:4">
      <c t="s" r="A6" s="4">
        <v>112</v>
      </c>
      <c t="n" r="B6" s="6">
        <v>-494</v>
      </c>
      <c t="n" r="C6" s="6">
        <v>-217</v>
      </c>
      <c t="n" r="D6" s="6">
        <v>-2</v>
      </c>
    </row>
    <row r="7" spans="1:4">
      <c t="s" r="A7" s="4">
        <v>113</v>
      </c>
      <c t="n" r="B7" s="6">
        <v>153</v>
      </c>
      <c t="n" r="C7" s="6">
        <v>-153</v>
      </c>
      <c t="n" r="D7" s="6">
        <v>0</v>
      </c>
    </row>
    <row r="8" spans="1:4">
      <c t="s" r="A8" s="4">
        <v>114</v>
      </c>
      <c t="n" r="B8" s="6">
        <v>-341</v>
      </c>
      <c t="n" r="C8" s="6">
        <v>-370</v>
      </c>
      <c t="n" r="D8" s="6">
        <v>-2</v>
      </c>
    </row>
    <row r="9" spans="1:4">
      <c t="s" r="A9" s="4">
        <v>115</v>
      </c>
      <c t="n" r="B9" s="7">
        <v>120761</v>
      </c>
      <c t="n" r="C9" s="7">
        <v>86480</v>
      </c>
      <c t="n" r="D9" s="7">
        <v>424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t="s" r="A1" s="1">
        <v>610</v>
      </c>
      <c t="s" r="B1" s="2">
        <v>1</v>
      </c>
    </row>
    <row r="2" spans="1:2">
      <c t="s" r="B2" s="2">
        <v>611</v>
      </c>
    </row>
    <row r="3" spans="1:2">
      <c t="s" r="A3" s="3">
        <v>612</v>
      </c>
    </row>
    <row r="4" spans="1:2">
      <c t="s" r="A4" s="4">
        <v>613</v>
      </c>
      <c t="n" r="B4" s="6">
        <v>11612</v>
      </c>
    </row>
    <row r="5" spans="1:2">
      <c t="s" r="A5" s="4">
        <v>562</v>
      </c>
      <c t="n" r="B5" s="6">
        <v>-1235</v>
      </c>
    </row>
    <row r="6" spans="1:2">
      <c t="s" r="A6" s="4">
        <v>564</v>
      </c>
      <c t="n" r="B6" s="6">
        <v>912</v>
      </c>
    </row>
    <row r="7" spans="1:2">
      <c t="s" r="A7" s="4">
        <v>614</v>
      </c>
      <c t="n" r="B7" s="6">
        <v>17</v>
      </c>
    </row>
    <row r="8" spans="1:2">
      <c t="s" r="A8" s="4">
        <v>615</v>
      </c>
      <c t="n" r="B8" s="6">
        <v>10494</v>
      </c>
    </row>
    <row r="9" spans="1:2">
      <c t="s" r="A9" s="4">
        <v>538</v>
      </c>
    </row>
    <row r="10" spans="1:2">
      <c t="s" r="A10" s="3">
        <v>612</v>
      </c>
    </row>
    <row r="11" spans="1:2">
      <c t="s" r="A11" s="4">
        <v>591</v>
      </c>
      <c t="n" r="B11" s="6">
        <v>-846</v>
      </c>
    </row>
    <row r="12" spans="1:2">
      <c t="s" r="A12" s="4">
        <v>616</v>
      </c>
      <c t="n" r="B12" s="6">
        <v>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7</v>
      </c>
      <c t="s" r="B1" s="2">
        <v>1</v>
      </c>
    </row>
    <row r="2" spans="1:4">
      <c t="s" r="B2" s="2">
        <v>2</v>
      </c>
      <c t="s" r="C2" s="2">
        <v>32</v>
      </c>
      <c t="s" r="D2" s="2">
        <v>78</v>
      </c>
    </row>
    <row r="3" spans="1:4">
      <c t="s" r="A3" s="3">
        <v>364</v>
      </c>
    </row>
    <row r="4" spans="1:4">
      <c t="s" r="A4" s="4">
        <v>134</v>
      </c>
      <c t="n" r="B4" s="7">
        <v>45303</v>
      </c>
      <c t="n" r="C4" s="7">
        <v>27619</v>
      </c>
      <c t="n" r="D4" s="7">
        <v>10159</v>
      </c>
    </row>
    <row r="5" spans="1:4">
      <c t="s" r="A5" s="4">
        <v>618</v>
      </c>
    </row>
    <row r="6" spans="1:4">
      <c t="s" r="A6" s="3">
        <v>364</v>
      </c>
    </row>
    <row r="7" spans="1:4">
      <c t="s" r="A7" s="4">
        <v>134</v>
      </c>
      <c t="n" r="B7" s="6">
        <v>3048</v>
      </c>
      <c t="n" r="C7" s="6">
        <v>1535</v>
      </c>
      <c t="n" r="D7" s="6">
        <v>408</v>
      </c>
    </row>
    <row r="8" spans="1:4">
      <c t="s" r="A8" s="4">
        <v>87</v>
      </c>
    </row>
    <row r="9" spans="1:4">
      <c t="s" r="A9" s="3">
        <v>364</v>
      </c>
    </row>
    <row r="10" spans="1:4">
      <c t="s" r="A10" s="4">
        <v>134</v>
      </c>
      <c t="n" r="B10" s="6">
        <v>25515</v>
      </c>
      <c t="n" r="C10" s="6">
        <v>14986</v>
      </c>
      <c t="n" r="D10" s="6">
        <v>5464</v>
      </c>
    </row>
    <row r="11" spans="1:4">
      <c t="s" r="A11" s="4">
        <v>88</v>
      </c>
    </row>
    <row r="12" spans="1:4">
      <c t="s" r="A12" s="3">
        <v>364</v>
      </c>
    </row>
    <row r="13" spans="1:4">
      <c t="s" r="A13" s="4">
        <v>134</v>
      </c>
      <c t="n" r="B13" s="6">
        <v>11454</v>
      </c>
      <c t="n" r="C13" s="6">
        <v>7643</v>
      </c>
      <c t="n" r="D13" s="6">
        <v>2985</v>
      </c>
    </row>
    <row r="14" spans="1:4">
      <c t="s" r="A14" s="4">
        <v>89</v>
      </c>
    </row>
    <row r="15" spans="1:4">
      <c t="s" r="A15" s="3">
        <v>364</v>
      </c>
    </row>
    <row r="16" spans="1:4">
      <c t="s" r="A16" s="4">
        <v>134</v>
      </c>
      <c t="n" r="B16" s="7">
        <v>5286</v>
      </c>
      <c t="n" r="C16" s="7">
        <v>3455</v>
      </c>
      <c t="n" r="D16" s="7">
        <v>13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7"/>
  </cols>
  <sheetData>
    <row r="1" spans="1:4">
      <c t="s" r="A1" s="1">
        <v>619</v>
      </c>
      <c t="s" r="B1" s="2">
        <v>1</v>
      </c>
    </row>
    <row r="2" spans="1:4">
      <c t="s" r="B2" s="2">
        <v>2</v>
      </c>
      <c t="s" r="C2" s="2">
        <v>32</v>
      </c>
      <c t="s" r="D2" s="2">
        <v>78</v>
      </c>
    </row>
    <row r="3" spans="1:4">
      <c t="s" r="A3" s="3">
        <v>364</v>
      </c>
    </row>
    <row r="4" spans="1:4">
      <c t="s" r="A4" s="4">
        <v>620</v>
      </c>
      <c t="s" r="B4" s="4">
        <v>621</v>
      </c>
      <c t="s" r="C4" s="4">
        <v>579</v>
      </c>
      <c t="s" r="D4" s="4">
        <v>622</v>
      </c>
    </row>
    <row r="5" spans="1:4">
      <c t="s" r="A5" s="4">
        <v>623</v>
      </c>
      <c t="s" r="B5" s="4">
        <v>624</v>
      </c>
      <c t="s" r="C5" s="4">
        <v>625</v>
      </c>
      <c t="s" r="D5" s="4">
        <v>626</v>
      </c>
    </row>
    <row r="6" spans="1:4">
      <c t="s" r="A6" s="4">
        <v>627</v>
      </c>
      <c t="s" r="B6" s="4">
        <v>628</v>
      </c>
      <c t="s" r="C6" s="4">
        <v>629</v>
      </c>
      <c t="s" r="D6" s="4">
        <v>630</v>
      </c>
    </row>
    <row r="7" spans="1:4">
      <c t="s" r="A7" s="4">
        <v>631</v>
      </c>
      <c t="s" r="B7" s="4">
        <v>632</v>
      </c>
      <c t="s" r="C7" s="4">
        <v>632</v>
      </c>
      <c t="s" r="D7" s="4">
        <v>6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4"/>
    <col customWidth="1" max="3" min="3" width="24"/>
  </cols>
  <sheetData>
    <row r="1" spans="1:3">
      <c t="s" r="A1" s="1">
        <v>633</v>
      </c>
      <c t="s" r="B1" s="2">
        <v>1</v>
      </c>
    </row>
    <row r="2" spans="1:3">
      <c t="s" r="B2" s="2">
        <v>2</v>
      </c>
      <c t="s" r="C2" s="2">
        <v>32</v>
      </c>
    </row>
    <row r="3" spans="1:3">
      <c t="s" r="A3" s="3">
        <v>364</v>
      </c>
    </row>
    <row r="4" spans="1:3">
      <c t="s" r="A4" s="4">
        <v>620</v>
      </c>
      <c t="s" r="B4" s="4">
        <v>634</v>
      </c>
      <c t="s" r="C4" s="4">
        <v>635</v>
      </c>
    </row>
    <row r="5" spans="1:3">
      <c t="s" r="A5" s="4">
        <v>623</v>
      </c>
      <c t="s" r="B5" s="4">
        <v>636</v>
      </c>
      <c t="s" r="C5" s="4">
        <v>636</v>
      </c>
    </row>
    <row r="6" spans="1:3">
      <c t="s" r="A6" s="4">
        <v>627</v>
      </c>
      <c t="s" r="B6" s="4">
        <v>637</v>
      </c>
      <c t="s" r="C6" s="4">
        <v>638</v>
      </c>
    </row>
    <row r="7" spans="1:3">
      <c t="s" r="A7" s="4">
        <v>631</v>
      </c>
      <c t="s" r="B7" s="4">
        <v>632</v>
      </c>
      <c t="s" r="C7" s="4">
        <v>6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9</v>
      </c>
      <c t="s" r="B1" s="2">
        <v>640</v>
      </c>
      <c t="s" r="J1" s="2">
        <v>1</v>
      </c>
    </row>
    <row r="2" spans="1:12">
      <c t="s" r="B2" s="2">
        <v>2</v>
      </c>
      <c t="s" r="C2" s="2">
        <v>383</v>
      </c>
      <c t="s" r="D2" s="2">
        <v>4</v>
      </c>
      <c t="s" r="E2" s="2">
        <v>641</v>
      </c>
      <c t="s" r="F2" s="2">
        <v>32</v>
      </c>
      <c t="s" r="G2" s="2">
        <v>642</v>
      </c>
      <c t="s" r="H2" s="2">
        <v>643</v>
      </c>
      <c t="s" r="I2" s="2">
        <v>644</v>
      </c>
      <c t="s" r="J2" s="2">
        <v>2</v>
      </c>
      <c t="s" r="K2" s="2">
        <v>32</v>
      </c>
      <c t="s" r="L2" s="2">
        <v>78</v>
      </c>
    </row>
    <row r="3" spans="1:12">
      <c t="s" r="A3" s="3">
        <v>645</v>
      </c>
    </row>
    <row r="4" spans="1:12">
      <c t="s" r="A4" s="4">
        <v>99</v>
      </c>
      <c t="n" r="B4" s="7">
        <v>43924</v>
      </c>
      <c t="n" r="C4" s="7">
        <v>28690</v>
      </c>
      <c t="n" r="D4" s="7">
        <v>23996</v>
      </c>
      <c t="n" r="E4" s="7">
        <v>24492</v>
      </c>
      <c t="n" r="F4" s="7">
        <v>31037</v>
      </c>
      <c t="n" r="G4" s="7">
        <v>21866</v>
      </c>
      <c t="n" r="H4" s="7">
        <v>21618</v>
      </c>
      <c t="n" r="I4" s="7">
        <v>12329</v>
      </c>
      <c t="n" r="J4" s="7">
        <v>121102</v>
      </c>
      <c t="n" r="K4" s="7">
        <v>86850</v>
      </c>
      <c t="n" r="L4" s="7">
        <v>42460</v>
      </c>
    </row>
    <row r="5" spans="1:12">
      <c t="s" r="A5" s="4">
        <v>646</v>
      </c>
      <c t="n" r="J5" s="6">
        <v>-1987</v>
      </c>
      <c t="n" r="K5" s="6">
        <v>-17961</v>
      </c>
      <c t="n" r="L5" s="6">
        <v>-21683</v>
      </c>
    </row>
    <row r="6" spans="1:12">
      <c t="s" r="A6" s="4">
        <v>647</v>
      </c>
      <c t="n" r="J6" s="6">
        <v>119115</v>
      </c>
      <c t="n" r="K6" s="6">
        <v>68889</v>
      </c>
      <c t="n" r="L6" s="6">
        <v>20777</v>
      </c>
    </row>
    <row r="7" spans="1:12">
      <c t="s" r="A7" s="4">
        <v>648</v>
      </c>
      <c t="n" r="J7" s="6">
        <v>149</v>
      </c>
      <c t="n" r="K7" s="6">
        <v>1635</v>
      </c>
      <c t="n" r="L7" s="6">
        <v>1003</v>
      </c>
    </row>
    <row r="8" spans="1:12">
      <c t="s" r="A8" s="4">
        <v>649</v>
      </c>
      <c t="n" r="J8" s="7">
        <v>119264</v>
      </c>
      <c t="n" r="K8" s="7">
        <v>70524</v>
      </c>
      <c t="n" r="L8" s="7">
        <v>21780</v>
      </c>
    </row>
    <row r="9" spans="1:12">
      <c t="s" r="A9" s="3">
        <v>650</v>
      </c>
    </row>
    <row r="10" spans="1:12">
      <c t="s" r="A10" s="4">
        <v>651</v>
      </c>
      <c t="n" r="J10" s="6">
        <v>65964</v>
      </c>
      <c t="n" r="K10" s="6">
        <v>48427</v>
      </c>
      <c t="n" r="L10" s="6">
        <v>27320</v>
      </c>
    </row>
    <row r="11" spans="1:12">
      <c t="s" r="A11" s="3">
        <v>652</v>
      </c>
    </row>
    <row r="12" spans="1:12">
      <c t="s" r="A12" s="4">
        <v>653</v>
      </c>
      <c t="n" r="J12" s="6">
        <v>5363</v>
      </c>
      <c t="n" r="K12" s="6">
        <v>6059</v>
      </c>
      <c t="n" r="L12" s="6">
        <v>2726</v>
      </c>
    </row>
    <row r="13" spans="1:12">
      <c t="s" r="A13" s="4">
        <v>654</v>
      </c>
      <c t="n" r="J13" s="6">
        <v>84</v>
      </c>
      <c t="n" r="K13" s="6">
        <v>104</v>
      </c>
      <c t="n" r="L13" s="6">
        <v>0</v>
      </c>
    </row>
    <row r="14" spans="1:12">
      <c t="s" r="A14" s="4">
        <v>655</v>
      </c>
      <c t="n" r="J14" s="6">
        <v>0</v>
      </c>
      <c t="n" r="K14" s="6">
        <v>0</v>
      </c>
      <c t="n" r="L14" s="6">
        <v>5</v>
      </c>
    </row>
    <row r="15" spans="1:12">
      <c t="s" r="A15" s="4">
        <v>656</v>
      </c>
      <c t="n" r="J15" s="6">
        <v>71411</v>
      </c>
      <c t="n" r="K15" s="6">
        <v>54590</v>
      </c>
      <c t="n" r="L15" s="6">
        <v>30051</v>
      </c>
    </row>
    <row r="16" spans="1:12">
      <c t="s" r="A16" s="3">
        <v>103</v>
      </c>
    </row>
    <row r="17" spans="1:12">
      <c t="s" r="A17" s="4">
        <v>104</v>
      </c>
      <c t="n" r="B17" s="9">
        <v>0.65</v>
      </c>
      <c t="n" r="C17" s="9">
        <v>0.42</v>
      </c>
      <c t="n" r="D17" s="9">
        <v>0.36</v>
      </c>
      <c t="n" r="E17" s="9">
        <v>0.37</v>
      </c>
      <c t="n" r="F17" s="9">
        <v>0.48</v>
      </c>
      <c t="n" r="G17" s="9">
        <v>0.34</v>
      </c>
      <c t="n" r="H17" s="9">
        <v>0.37</v>
      </c>
      <c t="n" r="I17" s="9">
        <v>0.22</v>
      </c>
      <c t="n" r="J17" s="9">
        <v>1.81</v>
      </c>
      <c t="n" r="K17" s="9">
        <v>1.42</v>
      </c>
      <c t="n" r="L17" s="9">
        <v>0.76</v>
      </c>
    </row>
    <row r="18" spans="1:12">
      <c t="s" r="A18" s="4">
        <v>105</v>
      </c>
      <c t="n" r="B18" s="9">
        <v>0.6</v>
      </c>
      <c t="n" r="C18" s="9">
        <v>0.39</v>
      </c>
      <c t="n" r="D18" s="9">
        <v>0.33</v>
      </c>
      <c t="n" r="E18" s="9">
        <v>0.34</v>
      </c>
      <c t="n" r="F18" s="9">
        <v>0.43</v>
      </c>
      <c t="n" r="G18" s="9">
        <v>0.3</v>
      </c>
      <c t="n" r="H18" s="9">
        <v>0.34</v>
      </c>
      <c t="n" r="I18" s="9">
        <v>0.2</v>
      </c>
      <c t="n" r="J18" s="9">
        <v>1.67</v>
      </c>
      <c t="n" r="K18" s="9">
        <v>1.29</v>
      </c>
      <c t="n" r="L18" s="9">
        <v>0.7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7</v>
      </c>
      <c t="s" r="B1" s="2">
        <v>1</v>
      </c>
    </row>
    <row r="2" spans="1:4">
      <c t="s" r="B2" s="2">
        <v>2</v>
      </c>
      <c t="s" r="C2" s="2">
        <v>32</v>
      </c>
      <c t="s" r="D2" s="2">
        <v>78</v>
      </c>
    </row>
    <row r="3" spans="1:4">
      <c t="s" r="A3" s="4">
        <v>658</v>
      </c>
    </row>
    <row r="4" spans="1:4">
      <c t="s" r="A4" s="3">
        <v>659</v>
      </c>
    </row>
    <row r="5" spans="1:4">
      <c t="s" r="A5" s="4">
        <v>660</v>
      </c>
      <c t="n" r="B5" s="6">
        <v>2427</v>
      </c>
      <c t="n" r="C5" s="6">
        <v>1263</v>
      </c>
      <c t="n" r="D5" s="6">
        <v>35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1</v>
      </c>
      <c t="s" r="B1" s="2">
        <v>640</v>
      </c>
      <c t="s" r="J1" s="2">
        <v>1</v>
      </c>
    </row>
    <row r="2" spans="1:12">
      <c t="s" r="B2" s="2">
        <v>2</v>
      </c>
      <c t="s" r="C2" s="2">
        <v>383</v>
      </c>
      <c t="s" r="D2" s="2">
        <v>4</v>
      </c>
      <c t="s" r="E2" s="2">
        <v>641</v>
      </c>
      <c t="s" r="F2" s="2">
        <v>32</v>
      </c>
      <c t="s" r="G2" s="2">
        <v>642</v>
      </c>
      <c t="s" r="H2" s="2">
        <v>643</v>
      </c>
      <c t="s" r="I2" s="2">
        <v>644</v>
      </c>
      <c t="s" r="J2" s="2">
        <v>2</v>
      </c>
      <c t="s" r="K2" s="2">
        <v>32</v>
      </c>
      <c t="s" r="L2" s="2">
        <v>78</v>
      </c>
    </row>
    <row r="3" spans="1:12">
      <c t="s" r="A3" s="3">
        <v>662</v>
      </c>
    </row>
    <row r="4" spans="1:12">
      <c t="s" r="A4" s="4">
        <v>663</v>
      </c>
      <c t="n" r="J4" s="7">
        <v>129240</v>
      </c>
      <c t="n" r="K4" s="7">
        <v>120838</v>
      </c>
      <c t="n" r="L4" s="7">
        <v>50455</v>
      </c>
    </row>
    <row r="5" spans="1:12">
      <c t="s" r="A5" s="4">
        <v>664</v>
      </c>
      <c t="n" r="J5" s="6">
        <v>16769</v>
      </c>
      <c t="n" r="K5" s="6">
        <v>670</v>
      </c>
      <c t="n" r="L5" s="6">
        <v>7820</v>
      </c>
    </row>
    <row r="6" spans="1:12">
      <c t="s" r="A6" s="4">
        <v>97</v>
      </c>
      <c t="n" r="B6" s="7">
        <v>48542</v>
      </c>
      <c t="n" r="C6" s="7">
        <v>30557</v>
      </c>
      <c t="n" r="D6" s="7">
        <v>32444</v>
      </c>
      <c t="n" r="E6" s="7">
        <v>34466</v>
      </c>
      <c t="n" r="F6" s="7">
        <v>38083</v>
      </c>
      <c t="n" r="G6" s="7">
        <v>32286</v>
      </c>
      <c t="n" r="H6" s="7">
        <v>31692</v>
      </c>
      <c t="n" r="I6" s="7">
        <v>19447</v>
      </c>
      <c t="n" r="J6" s="7">
        <v>146009</v>
      </c>
      <c t="n" r="K6" s="7">
        <v>121508</v>
      </c>
      <c t="n" r="L6" s="7">
        <v>5827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5</v>
      </c>
      <c t="s" r="B1" s="2">
        <v>640</v>
      </c>
      <c t="s" r="J1" s="2">
        <v>1</v>
      </c>
    </row>
    <row r="2" spans="1:12">
      <c t="s" r="B2" s="2">
        <v>2</v>
      </c>
      <c t="s" r="C2" s="2">
        <v>383</v>
      </c>
      <c t="s" r="D2" s="2">
        <v>4</v>
      </c>
      <c t="s" r="E2" s="2">
        <v>641</v>
      </c>
      <c t="s" r="F2" s="2">
        <v>32</v>
      </c>
      <c t="s" r="G2" s="2">
        <v>642</v>
      </c>
      <c t="s" r="H2" s="2">
        <v>643</v>
      </c>
      <c t="s" r="I2" s="2">
        <v>644</v>
      </c>
      <c t="s" r="J2" s="2">
        <v>2</v>
      </c>
      <c t="s" r="K2" s="2">
        <v>32</v>
      </c>
      <c t="s" r="L2" s="2">
        <v>78</v>
      </c>
    </row>
    <row r="3" spans="1:12">
      <c t="s" r="A3" s="3">
        <v>666</v>
      </c>
    </row>
    <row r="4" spans="1:12">
      <c t="s" r="A4" s="4">
        <v>667</v>
      </c>
      <c t="n" r="J4" s="7">
        <v>43706</v>
      </c>
      <c t="n" r="K4" s="7">
        <v>34314</v>
      </c>
      <c t="n" r="L4" s="7">
        <v>19631</v>
      </c>
    </row>
    <row r="5" spans="1:12">
      <c t="s" r="A5" s="4">
        <v>668</v>
      </c>
      <c t="n" r="J5" s="6">
        <v>5500</v>
      </c>
      <c t="n" r="K5" s="6">
        <v>4493</v>
      </c>
      <c t="n" r="L5" s="6">
        <v>4602</v>
      </c>
    </row>
    <row r="6" spans="1:12">
      <c t="s" r="A6" s="4">
        <v>664</v>
      </c>
      <c t="n" r="J6" s="6">
        <v>1588</v>
      </c>
      <c t="n" r="K6" s="6">
        <v>3306</v>
      </c>
      <c t="n" r="L6" s="6">
        <v>413</v>
      </c>
    </row>
    <row r="7" spans="1:12">
      <c t="s" r="A7" s="4">
        <v>669</v>
      </c>
      <c t="n" r="J7" s="6">
        <v>50794</v>
      </c>
      <c t="n" r="K7" s="6">
        <v>42113</v>
      </c>
      <c t="n" r="L7" s="6">
        <v>24646</v>
      </c>
    </row>
    <row r="8" spans="1:12">
      <c t="s" r="A8" s="3">
        <v>670</v>
      </c>
    </row>
    <row r="9" spans="1:12">
      <c t="s" r="A9" s="4">
        <v>667</v>
      </c>
      <c t="n" r="J9" s="6">
        <v>-23896</v>
      </c>
      <c t="n" r="K9" s="6">
        <v>-7105</v>
      </c>
      <c t="n" r="L9" s="6">
        <v>-7554</v>
      </c>
    </row>
    <row r="10" spans="1:12">
      <c t="s" r="A10" s="4">
        <v>668</v>
      </c>
      <c t="n" r="J10" s="6">
        <v>-2300</v>
      </c>
      <c t="n" r="K10" s="6">
        <v>230</v>
      </c>
      <c t="n" r="L10" s="6">
        <v>-1443</v>
      </c>
    </row>
    <row r="11" spans="1:12">
      <c t="s" r="A11" s="4">
        <v>664</v>
      </c>
      <c t="n" r="J11" s="6">
        <v>309</v>
      </c>
      <c t="n" r="K11" s="6">
        <v>-580</v>
      </c>
      <c t="n" r="L11" s="6">
        <v>166</v>
      </c>
    </row>
    <row r="12" spans="1:12">
      <c t="s" r="A12" s="4">
        <v>671</v>
      </c>
      <c t="n" r="J12" s="6">
        <v>-25887</v>
      </c>
      <c t="n" r="K12" s="6">
        <v>-7455</v>
      </c>
      <c t="n" r="L12" s="6">
        <v>-8831</v>
      </c>
    </row>
    <row r="13" spans="1:12">
      <c t="s" r="A13" s="4">
        <v>672</v>
      </c>
      <c t="n" r="B13" s="7">
        <v>4618</v>
      </c>
      <c t="n" r="C13" s="7">
        <v>1867</v>
      </c>
      <c t="n" r="D13" s="7">
        <v>8448</v>
      </c>
      <c t="n" r="E13" s="7">
        <v>9974</v>
      </c>
      <c t="n" r="F13" s="7">
        <v>7046</v>
      </c>
      <c t="n" r="G13" s="7">
        <v>10420</v>
      </c>
      <c t="n" r="H13" s="7">
        <v>10074</v>
      </c>
      <c t="n" r="I13" s="7">
        <v>7118</v>
      </c>
      <c t="n" r="J13" s="7">
        <v>24907</v>
      </c>
      <c t="n" r="K13" s="7">
        <v>34658</v>
      </c>
      <c t="n" r="L13" s="7">
        <v>1581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673</v>
      </c>
      <c t="s" r="B1" s="2">
        <v>1</v>
      </c>
    </row>
    <row r="2" spans="1:4">
      <c t="s" r="B2" s="2">
        <v>2</v>
      </c>
      <c t="s" r="C2" s="2">
        <v>32</v>
      </c>
      <c t="s" r="D2" s="2">
        <v>78</v>
      </c>
    </row>
    <row r="3" spans="1:4">
      <c t="s" r="A3" s="3">
        <v>221</v>
      </c>
    </row>
    <row r="4" spans="1:4">
      <c t="s" r="A4" s="4">
        <v>674</v>
      </c>
      <c t="s" r="B4" s="4">
        <v>675</v>
      </c>
      <c t="s" r="C4" s="4">
        <v>675</v>
      </c>
      <c t="s" r="D4" s="4">
        <v>675</v>
      </c>
    </row>
    <row r="5" spans="1:4">
      <c t="s" r="A5" s="4">
        <v>676</v>
      </c>
      <c t="s" r="B5" s="4">
        <v>677</v>
      </c>
      <c t="s" r="C5" s="4">
        <v>678</v>
      </c>
      <c t="s" r="D5" s="4">
        <v>679</v>
      </c>
    </row>
    <row r="6" spans="1:4">
      <c t="s" r="A6" s="4">
        <v>680</v>
      </c>
      <c t="s" r="B6" s="4">
        <v>681</v>
      </c>
      <c t="s" r="C6" s="4">
        <v>682</v>
      </c>
      <c t="s" r="D6" s="4">
        <v>683</v>
      </c>
    </row>
    <row r="7" spans="1:4">
      <c t="s" r="A7" s="4">
        <v>684</v>
      </c>
      <c t="s" r="B7" s="4">
        <v>685</v>
      </c>
      <c t="s" r="C7" s="4">
        <v>686</v>
      </c>
      <c t="s" r="D7" s="4">
        <v>687</v>
      </c>
    </row>
    <row r="8" spans="1:4">
      <c t="s" r="A8" s="4">
        <v>688</v>
      </c>
      <c t="s" r="B8" s="4">
        <v>689</v>
      </c>
      <c t="s" r="C8" s="4">
        <v>690</v>
      </c>
      <c t="s" r="D8" s="4">
        <v>691</v>
      </c>
    </row>
    <row r="9" spans="1:4">
      <c t="s" r="A9" s="4">
        <v>692</v>
      </c>
      <c t="s" r="B9" s="4">
        <v>693</v>
      </c>
      <c t="s" r="C9" s="4">
        <v>694</v>
      </c>
      <c t="s" r="D9" s="4">
        <v>695</v>
      </c>
    </row>
    <row r="10" spans="1:4">
      <c t="s" r="A10" s="4">
        <v>696</v>
      </c>
      <c t="s" r="B10" s="4">
        <v>697</v>
      </c>
      <c t="s" r="C10" s="4">
        <v>698</v>
      </c>
      <c t="s" r="D10" s="4">
        <v>699</v>
      </c>
    </row>
    <row r="11" spans="1:4">
      <c t="s" r="A11" s="4">
        <v>134</v>
      </c>
      <c t="s" r="B11" s="4">
        <v>700</v>
      </c>
      <c t="s" r="C11" s="4">
        <v>701</v>
      </c>
      <c t="s" r="D11" s="4">
        <v>702</v>
      </c>
    </row>
    <row r="12" spans="1:4">
      <c t="s" r="A12" s="4">
        <v>703</v>
      </c>
      <c t="s" r="B12" s="4">
        <v>704</v>
      </c>
      <c t="s" r="C12" s="4">
        <v>705</v>
      </c>
      <c t="s" r="D12" s="4">
        <v>706</v>
      </c>
    </row>
    <row r="13" spans="1:4">
      <c t="s" r="A13" s="4">
        <v>672</v>
      </c>
      <c t="s" r="B13" s="4">
        <v>707</v>
      </c>
      <c t="s" r="C13" s="4">
        <v>708</v>
      </c>
      <c t="s" r="D13" s="4">
        <v>7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0</v>
      </c>
      <c t="s" r="B1" s="2">
        <v>2</v>
      </c>
      <c t="s" r="C1" s="2">
        <v>32</v>
      </c>
    </row>
    <row r="2" spans="1:3">
      <c t="s" r="A2" s="3">
        <v>711</v>
      </c>
    </row>
    <row r="3" spans="1:3">
      <c t="s" r="A3" s="4">
        <v>712</v>
      </c>
      <c t="n" r="B3" s="7">
        <v>241</v>
      </c>
      <c t="n" r="C3" s="7">
        <v>504</v>
      </c>
    </row>
    <row r="4" spans="1:3">
      <c t="s" r="A4" s="4">
        <v>134</v>
      </c>
      <c t="n" r="B4" s="6">
        <v>15859</v>
      </c>
      <c t="n" r="C4" s="6">
        <v>6365</v>
      </c>
    </row>
    <row r="5" spans="1:3">
      <c t="s" r="A5" s="4">
        <v>713</v>
      </c>
      <c t="n" r="B5" s="6">
        <v>33686</v>
      </c>
      <c t="n" r="C5" s="6">
        <v>16160</v>
      </c>
    </row>
    <row r="6" spans="1:3">
      <c t="s" r="A6" s="4">
        <v>714</v>
      </c>
      <c t="n" r="B6" s="6">
        <v>221</v>
      </c>
      <c t="n" r="C6" s="6">
        <v>721</v>
      </c>
    </row>
    <row r="7" spans="1:3">
      <c t="s" r="A7" s="4">
        <v>684</v>
      </c>
      <c t="n" r="B7" s="6">
        <v>12465</v>
      </c>
      <c t="n" r="C7" s="6">
        <v>9923</v>
      </c>
    </row>
    <row r="8" spans="1:3">
      <c t="s" r="A8" s="4">
        <v>715</v>
      </c>
      <c t="n" r="B8" s="6">
        <v>9</v>
      </c>
      <c t="n" r="C8" s="6">
        <v>342</v>
      </c>
    </row>
    <row r="9" spans="1:3">
      <c t="s" r="A9" s="4">
        <v>465</v>
      </c>
      <c t="n" r="B9" s="6">
        <v>380</v>
      </c>
      <c t="n" r="C9" s="6">
        <v>1142</v>
      </c>
    </row>
    <row r="10" spans="1:3">
      <c t="s" r="A10" s="4">
        <v>716</v>
      </c>
      <c t="n" r="B10" s="6">
        <v>62861</v>
      </c>
      <c t="n" r="C10" s="6">
        <v>35157</v>
      </c>
    </row>
    <row r="11" spans="1:3">
      <c t="s" r="A11" s="4">
        <v>717</v>
      </c>
      <c t="n" r="B11" s="6">
        <v>-12655</v>
      </c>
      <c t="n" r="C11" s="6">
        <v>-8954</v>
      </c>
    </row>
    <row r="12" spans="1:3">
      <c t="s" r="A12" s="4">
        <v>718</v>
      </c>
      <c t="n" r="B12" s="6">
        <v>50206</v>
      </c>
      <c t="n" r="C12" s="6">
        <v>26203</v>
      </c>
    </row>
    <row r="13" spans="1:3">
      <c t="s" r="A13" s="3">
        <v>719</v>
      </c>
    </row>
    <row r="14" spans="1:3">
      <c t="s" r="A14" s="4">
        <v>712</v>
      </c>
      <c t="n" r="B14" s="6">
        <v>-1517</v>
      </c>
      <c t="n" r="C14" s="6">
        <v>-2001</v>
      </c>
    </row>
    <row r="15" spans="1:3">
      <c t="s" r="A15" s="4">
        <v>47</v>
      </c>
      <c t="n" r="B15" s="6">
        <v>-728</v>
      </c>
      <c t="n" r="C15" s="6">
        <v>-558</v>
      </c>
    </row>
    <row r="16" spans="1:3">
      <c t="s" r="A16" s="4">
        <v>465</v>
      </c>
      <c t="n" r="B16" s="6">
        <v>-1</v>
      </c>
      <c t="n" r="C16" s="6">
        <v>-2</v>
      </c>
    </row>
    <row r="17" spans="1:3">
      <c t="s" r="A17" s="4">
        <v>720</v>
      </c>
      <c t="n" r="B17" s="6">
        <v>-2246</v>
      </c>
      <c t="n" r="C17" s="6">
        <v>-2561</v>
      </c>
    </row>
    <row r="18" spans="1:3">
      <c t="s" r="A18" s="4">
        <v>721</v>
      </c>
      <c t="n" r="B18" s="6">
        <v>47960</v>
      </c>
      <c t="n" r="C18" s="6">
        <v>23642</v>
      </c>
    </row>
    <row r="19" spans="1:3">
      <c t="s" r="A19" s="3">
        <v>722</v>
      </c>
    </row>
    <row r="20" spans="1:3">
      <c t="s" r="A20" s="4">
        <v>723</v>
      </c>
      <c t="n" r="B20" s="6">
        <v>0</v>
      </c>
      <c t="n" r="C20" s="6">
        <v>12252</v>
      </c>
    </row>
    <row r="21" spans="1:3">
      <c t="s" r="A21" s="4">
        <v>724</v>
      </c>
      <c t="n" r="B21" s="6">
        <v>48429</v>
      </c>
      <c t="n" r="C21" s="6">
        <v>11510</v>
      </c>
    </row>
    <row r="22" spans="1:3">
      <c t="s" r="A22" s="4">
        <v>725</v>
      </c>
      <c t="n" r="B22" s="7">
        <v>-469</v>
      </c>
      <c t="n" r="C22" s="7">
        <v>-1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8"/>
    <col customWidth="1" max="5" min="5" width="28"/>
    <col customWidth="1" max="6" min="6" width="55"/>
    <col customWidth="1" max="7" min="7" width="13"/>
    <col customWidth="1" max="8" min="8" width="38"/>
    <col customWidth="1" max="9" min="9" width="40"/>
    <col customWidth="1" max="10" min="10" width="27"/>
    <col customWidth="1" max="11" min="11" width="52"/>
    <col customWidth="1" max="12" min="12" width="54"/>
    <col customWidth="1" max="13" min="13" width="18"/>
    <col customWidth="1" max="14" min="14" width="46"/>
  </cols>
  <sheetData>
    <row r="1" spans="1:14">
      <c t="s" r="A1" s="1">
        <v>116</v>
      </c>
      <c t="s" r="B1" s="2">
        <v>117</v>
      </c>
      <c t="s" r="C1" s="2">
        <v>118</v>
      </c>
      <c t="s" r="D1" s="2">
        <v>119</v>
      </c>
      <c t="s" r="E1" s="2">
        <v>119</v>
      </c>
      <c t="s" r="F1" s="2">
        <v>120</v>
      </c>
      <c t="s" r="G1" s="2">
        <v>121</v>
      </c>
      <c t="s" r="H1" s="2">
        <v>122</v>
      </c>
      <c t="s" r="I1" s="2">
        <v>123</v>
      </c>
      <c t="s" r="J1" s="2">
        <v>124</v>
      </c>
      <c t="s" r="K1" s="2">
        <v>125</v>
      </c>
      <c t="s" r="L1" s="2">
        <v>126</v>
      </c>
      <c t="s" r="M1" s="2">
        <v>127</v>
      </c>
      <c t="s" r="N1" s="2">
        <v>128</v>
      </c>
    </row>
    <row r="2" spans="1:14">
      <c t="s" r="A2" s="4">
        <v>129</v>
      </c>
      <c t="n" r="E2" s="6">
        <v>24000000</v>
      </c>
      <c t="n" r="G2" s="6">
        <v>30306000</v>
      </c>
    </row>
    <row r="3" spans="1:14">
      <c t="s" r="A3" s="4">
        <v>130</v>
      </c>
      <c t="n" r="B3" s="7">
        <v>18910</v>
      </c>
      <c t="n" r="E3" s="7">
        <v>5992</v>
      </c>
      <c t="n" r="G3" s="7">
        <v>3</v>
      </c>
      <c t="n" r="J3" s="7">
        <v>12373</v>
      </c>
      <c t="n" r="M3" s="7">
        <v>504</v>
      </c>
      <c t="n" r="N3" s="7">
        <v>38</v>
      </c>
    </row>
    <row r="4" spans="1:14">
      <c t="s" r="A4" s="3">
        <v>131</v>
      </c>
    </row>
    <row r="5" spans="1:14">
      <c t="s" r="A5" s="4">
        <v>99</v>
      </c>
      <c t="n" r="B5" s="6">
        <v>42460</v>
      </c>
      <c t="n" r="M5" s="6">
        <v>42460</v>
      </c>
    </row>
    <row r="6" spans="1:14">
      <c t="s" r="A6" s="4">
        <v>132</v>
      </c>
      <c t="n" r="B6" s="6">
        <v>-2</v>
      </c>
      <c t="n" r="N6" s="6">
        <v>-2</v>
      </c>
    </row>
    <row r="7" spans="1:14">
      <c t="s" r="A7" s="4">
        <v>133</v>
      </c>
      <c t="n" r="B7" s="6">
        <v>552</v>
      </c>
      <c t="n" r="J7" s="6">
        <v>552</v>
      </c>
    </row>
    <row r="8" spans="1:14">
      <c t="s" r="A8" s="4">
        <v>134</v>
      </c>
      <c t="n" r="B8" s="6">
        <v>10159</v>
      </c>
      <c t="n" r="J8" s="6">
        <v>10159</v>
      </c>
    </row>
    <row r="9" spans="1:14">
      <c t="s" r="A9" s="4">
        <v>135</v>
      </c>
      <c t="n" r="B9" s="6">
        <v>4041</v>
      </c>
      <c t="n" r="J9" s="6">
        <v>4041</v>
      </c>
    </row>
    <row r="10" spans="1:14">
      <c t="s" r="A10" s="4">
        <v>136</v>
      </c>
      <c t="n" r="G10" s="6">
        <v>1600245</v>
      </c>
    </row>
    <row r="11" spans="1:14">
      <c t="s" r="A11" s="4">
        <v>137</v>
      </c>
      <c t="n" r="B11" s="6">
        <v>1453</v>
      </c>
      <c t="n" r="J11" s="6">
        <v>1453</v>
      </c>
    </row>
    <row r="12" spans="1:14">
      <c t="s" r="A12" s="4">
        <v>138</v>
      </c>
      <c t="n" r="G12" s="6">
        <v>21250</v>
      </c>
    </row>
    <row r="13" spans="1:14">
      <c t="s" r="A13" s="4">
        <v>139</v>
      </c>
      <c t="n" r="B13" s="6">
        <v>159</v>
      </c>
      <c t="n" r="J13" s="6">
        <v>159</v>
      </c>
    </row>
    <row r="14" spans="1:14">
      <c t="s" r="A14" s="4">
        <v>140</v>
      </c>
      <c t="n" r="E14" s="6">
        <v>24000000</v>
      </c>
      <c t="n" r="G14" s="6">
        <v>31927000</v>
      </c>
    </row>
    <row r="15" spans="1:14">
      <c t="s" r="A15" s="4">
        <v>141</v>
      </c>
      <c t="n" r="B15" s="6">
        <v>77732</v>
      </c>
      <c t="n" r="E15" s="7">
        <v>5992</v>
      </c>
      <c t="n" r="G15" s="7">
        <v>3</v>
      </c>
      <c t="n" r="J15" s="6">
        <v>28737</v>
      </c>
      <c t="n" r="M15" s="6">
        <v>42964</v>
      </c>
      <c t="n" r="N15" s="6">
        <v>36</v>
      </c>
    </row>
    <row r="16" spans="1:14">
      <c t="s" r="A16" s="3">
        <v>131</v>
      </c>
    </row>
    <row r="17" spans="1:14">
      <c t="s" r="A17" s="4">
        <v>99</v>
      </c>
      <c t="n" r="B17" s="6">
        <v>86850</v>
      </c>
      <c t="n" r="M17" s="6">
        <v>86850</v>
      </c>
    </row>
    <row r="18" spans="1:14">
      <c t="s" r="A18" s="4">
        <v>132</v>
      </c>
      <c t="n" r="B18" s="6">
        <v>-370</v>
      </c>
      <c t="n" r="N18" s="6">
        <v>-370</v>
      </c>
    </row>
    <row r="19" spans="1:14">
      <c t="s" r="A19" s="4">
        <v>133</v>
      </c>
      <c t="n" r="B19" s="6">
        <v>17358</v>
      </c>
      <c t="n" r="J19" s="6">
        <v>17358</v>
      </c>
    </row>
    <row r="20" spans="1:14">
      <c t="s" r="A20" s="4">
        <v>134</v>
      </c>
      <c t="n" r="B20" s="6">
        <v>27619</v>
      </c>
      <c t="n" r="J20" s="6">
        <v>27619</v>
      </c>
    </row>
    <row r="21" spans="1:14">
      <c t="s" r="A21" s="4">
        <v>135</v>
      </c>
      <c t="n" r="B21" s="6">
        <v>4095</v>
      </c>
      <c t="n" r="J21" s="6">
        <v>4095</v>
      </c>
    </row>
    <row r="22" spans="1:14">
      <c t="s" r="A22" s="4">
        <v>136</v>
      </c>
      <c t="n" r="G22" s="6">
        <v>1319000</v>
      </c>
    </row>
    <row r="23" spans="1:14">
      <c t="s" r="A23" s="4">
        <v>137</v>
      </c>
      <c t="n" r="B23" s="6">
        <v>6828</v>
      </c>
      <c t="n" r="J23" s="6">
        <v>6828</v>
      </c>
    </row>
    <row r="24" spans="1:14">
      <c t="s" r="A24" s="4">
        <v>142</v>
      </c>
      <c t="n" r="G24" s="6">
        <v>6038000</v>
      </c>
    </row>
    <row r="25" spans="1:14">
      <c t="s" r="A25" s="4">
        <v>143</v>
      </c>
      <c t="n" r="B25" s="6">
        <v>239055</v>
      </c>
      <c t="n" r="G25" s="7">
        <v>1</v>
      </c>
      <c t="n" r="J25" s="6">
        <v>239054</v>
      </c>
    </row>
    <row r="26" spans="1:14">
      <c t="s" r="A26" s="4">
        <v>144</v>
      </c>
      <c t="n" r="F26" s="6">
        <v>-24000000</v>
      </c>
      <c t="n" r="H26" s="6">
        <v>1543000</v>
      </c>
      <c t="n" r="I26" s="6">
        <v>24000000</v>
      </c>
    </row>
    <row r="27" spans="1:14">
      <c t="s" r="A27" s="4">
        <v>145</v>
      </c>
      <c t="n" r="C27" s="7">
        <v>66338</v>
      </c>
      <c t="n" r="D27" s="7">
        <v>0</v>
      </c>
      <c t="n" r="F27" s="7">
        <v>-5992</v>
      </c>
      <c t="n" r="I27" s="7">
        <v>3</v>
      </c>
      <c t="n" r="K27" s="7">
        <v>66338</v>
      </c>
      <c t="n" r="L27" s="7">
        <v>5989</v>
      </c>
    </row>
    <row r="28" spans="1:14">
      <c t="s" r="A28" s="4">
        <v>146</v>
      </c>
      <c t="n" r="H28" s="6">
        <v>701000</v>
      </c>
    </row>
    <row r="29" spans="1:14">
      <c t="s" r="A29" s="4">
        <v>147</v>
      </c>
      <c t="n" r="C29" s="7">
        <v>30153</v>
      </c>
      <c t="n" r="K29" s="7">
        <v>30153</v>
      </c>
    </row>
    <row r="30" spans="1:14">
      <c t="s" r="A30" s="4">
        <v>148</v>
      </c>
      <c t="n" r="E30" s="6">
        <v>0</v>
      </c>
      <c t="n" r="G30" s="6">
        <v>65528000</v>
      </c>
    </row>
    <row r="31" spans="1:14">
      <c t="s" r="A31" s="4">
        <v>149</v>
      </c>
      <c t="n" r="B31" s="6">
        <v>555658</v>
      </c>
      <c t="n" r="E31" s="7">
        <v>0</v>
      </c>
      <c t="n" r="G31" s="7">
        <v>7</v>
      </c>
      <c t="n" r="J31" s="6">
        <v>426171</v>
      </c>
      <c t="n" r="M31" s="6">
        <v>129814</v>
      </c>
      <c t="n" r="N31" s="6">
        <v>-334</v>
      </c>
    </row>
    <row r="32" spans="1:14">
      <c t="s" r="A32" s="3">
        <v>131</v>
      </c>
    </row>
    <row r="33" spans="1:14">
      <c t="s" r="A33" s="4">
        <v>99</v>
      </c>
      <c t="n" r="B33" s="6">
        <v>121102</v>
      </c>
      <c t="n" r="M33" s="6">
        <v>121102</v>
      </c>
    </row>
    <row r="34" spans="1:14">
      <c t="s" r="A34" s="4">
        <v>132</v>
      </c>
      <c t="n" r="B34" s="6">
        <v>-341</v>
      </c>
      <c t="n" r="N34" s="6">
        <v>-341</v>
      </c>
    </row>
    <row r="35" spans="1:14">
      <c t="s" r="A35" s="4">
        <v>133</v>
      </c>
      <c t="n" r="B35" s="6">
        <v>37003</v>
      </c>
      <c t="n" r="J35" s="6">
        <v>37003</v>
      </c>
    </row>
    <row r="36" spans="1:14">
      <c t="s" r="A36" s="4">
        <v>134</v>
      </c>
      <c t="n" r="B36" s="6">
        <v>45303</v>
      </c>
      <c t="n" r="J36" s="6">
        <v>45303</v>
      </c>
    </row>
    <row r="37" spans="1:14">
      <c t="s" r="A37" s="4">
        <v>135</v>
      </c>
      <c t="n" r="B37" s="7">
        <v>2226</v>
      </c>
    </row>
    <row r="38" spans="1:14">
      <c t="s" r="A38" s="4">
        <v>136</v>
      </c>
      <c t="n" r="B38" s="6">
        <v>2347000</v>
      </c>
      <c t="n" r="G38" s="6">
        <v>2330000</v>
      </c>
    </row>
    <row r="39" spans="1:14">
      <c t="s" r="A39" s="4">
        <v>137</v>
      </c>
      <c t="n" r="B39" s="7">
        <v>17835</v>
      </c>
      <c t="n" r="J39" s="6">
        <v>17835</v>
      </c>
    </row>
    <row r="40" spans="1:14">
      <c t="s" r="A40" s="4">
        <v>138</v>
      </c>
      <c t="n" r="G40" s="6">
        <v>247000</v>
      </c>
    </row>
    <row r="41" spans="1:14">
      <c t="s" r="A41" s="4">
        <v>139</v>
      </c>
      <c t="n" r="B41" s="6">
        <v>9366</v>
      </c>
      <c t="n" r="J41" s="6">
        <v>9366</v>
      </c>
    </row>
    <row r="42" spans="1:14">
      <c t="s" r="A42" s="4">
        <v>150</v>
      </c>
      <c t="n" r="G42" s="6">
        <v>27000</v>
      </c>
    </row>
    <row r="43" spans="1:14">
      <c t="s" r="A43" s="4">
        <v>135</v>
      </c>
      <c t="n" r="B43" s="6">
        <v>2226</v>
      </c>
      <c t="n" r="J43" s="6">
        <v>2226</v>
      </c>
    </row>
    <row r="44" spans="1:14">
      <c t="s" r="A44" s="4">
        <v>151</v>
      </c>
      <c t="n" r="E44" s="6">
        <v>0</v>
      </c>
      <c t="n" r="G44" s="6">
        <v>68132000</v>
      </c>
    </row>
    <row r="45" spans="1:14">
      <c t="s" r="A45" s="4">
        <v>152</v>
      </c>
      <c t="n" r="B45" s="7">
        <v>788152</v>
      </c>
      <c t="n" r="E45" s="7">
        <v>0</v>
      </c>
      <c t="n" r="G45" s="7">
        <v>7</v>
      </c>
      <c t="n" r="J45" s="7">
        <v>537904</v>
      </c>
      <c t="n" r="M45" s="7">
        <v>250916</v>
      </c>
      <c t="n" r="N45" s="7">
        <v>-6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t="s" r="A1" s="1">
        <v>726</v>
      </c>
      <c t="s" r="B1" s="2">
        <v>1</v>
      </c>
    </row>
    <row r="2" spans="1:5">
      <c t="s" r="B2" s="2">
        <v>2</v>
      </c>
      <c t="s" r="C2" s="2">
        <v>32</v>
      </c>
      <c t="s" r="D2" s="2">
        <v>78</v>
      </c>
      <c t="s" r="E2" s="2">
        <v>727</v>
      </c>
    </row>
    <row r="3" spans="1:5">
      <c t="s" r="A3" s="3">
        <v>728</v>
      </c>
    </row>
    <row r="4" spans="1:5">
      <c t="s" r="A4" s="4">
        <v>717</v>
      </c>
      <c t="n" r="B4" s="7">
        <v>12655000</v>
      </c>
      <c t="n" r="C4" s="7">
        <v>8954000</v>
      </c>
    </row>
    <row r="5" spans="1:5">
      <c t="s" r="A5" s="4">
        <v>729</v>
      </c>
      <c t="n" r="B5" s="6">
        <v>3700000</v>
      </c>
      <c t="n" r="C5" s="6">
        <v>2700000</v>
      </c>
      <c t="n" r="D5" s="7">
        <v>2400000</v>
      </c>
    </row>
    <row r="6" spans="1:5">
      <c t="s" r="A6" s="4">
        <v>730</v>
      </c>
      <c t="n" r="B6" s="6">
        <v>16400000</v>
      </c>
      <c t="n" r="C6" s="6">
        <v>4900000</v>
      </c>
      <c t="n" r="D6" s="6">
        <v>4900000</v>
      </c>
    </row>
    <row r="7" spans="1:5">
      <c t="s" r="A7" s="4">
        <v>731</v>
      </c>
      <c t="n" r="B7" s="6">
        <v>22239000</v>
      </c>
      <c t="n" r="C7" s="6">
        <v>21322000</v>
      </c>
      <c t="n" r="D7" s="6">
        <v>16973000</v>
      </c>
      <c t="n" r="E7" s="7">
        <v>13960000</v>
      </c>
    </row>
    <row r="8" spans="1:5">
      <c t="s" r="A8" s="4">
        <v>732</v>
      </c>
      <c t="n" r="B8" s="6">
        <v>13000000</v>
      </c>
      <c t="n" r="C8" s="6">
        <v>15800000</v>
      </c>
      <c t="n" r="D8" s="7">
        <v>13900000</v>
      </c>
    </row>
    <row r="9" spans="1:5">
      <c t="s" r="A9" s="4">
        <v>733</v>
      </c>
      <c t="n" r="B9" s="6">
        <v>400000</v>
      </c>
      <c t="n" r="C9" s="6">
        <v>700000</v>
      </c>
    </row>
    <row r="10" spans="1:5">
      <c t="s" r="A10" s="4">
        <v>734</v>
      </c>
      <c t="n" r="B10" s="6">
        <v>1100000</v>
      </c>
      <c t="n" r="C10" s="6">
        <v>1500000</v>
      </c>
    </row>
    <row r="11" spans="1:5">
      <c t="s" r="A11" s="4">
        <v>735</v>
      </c>
    </row>
    <row r="12" spans="1:5">
      <c t="s" r="A12" s="3">
        <v>728</v>
      </c>
    </row>
    <row r="13" spans="1:5">
      <c t="s" r="A13" s="4">
        <v>736</v>
      </c>
      <c t="n" r="B13" s="6">
        <v>0</v>
      </c>
      <c t="n" r="C13" s="6">
        <v>0</v>
      </c>
    </row>
    <row r="14" spans="1:5">
      <c t="s" r="A14" s="4">
        <v>737</v>
      </c>
      <c t="n" r="B14" s="6">
        <v>2800000</v>
      </c>
      <c t="n" r="C14" s="6">
        <v>1900000</v>
      </c>
    </row>
    <row r="15" spans="1:5">
      <c t="s" r="A15" s="4">
        <v>738</v>
      </c>
    </row>
    <row r="16" spans="1:5">
      <c t="s" r="A16" s="3">
        <v>728</v>
      </c>
    </row>
    <row r="17" spans="1:5">
      <c t="s" r="A17" s="4">
        <v>737</v>
      </c>
      <c t="n" r="B17" s="6">
        <v>27200000</v>
      </c>
      <c t="n" r="C17" s="6">
        <v>16400000</v>
      </c>
    </row>
    <row r="18" spans="1:5">
      <c t="s" r="A18" s="4">
        <v>739</v>
      </c>
    </row>
    <row r="19" spans="1:5">
      <c t="s" r="A19" s="3">
        <v>728</v>
      </c>
    </row>
    <row r="20" spans="1:5">
      <c t="s" r="A20" s="4">
        <v>736</v>
      </c>
      <c t="n" r="B20" s="6">
        <v>10200000</v>
      </c>
      <c t="n" r="C20" s="6">
        <v>7500000</v>
      </c>
    </row>
    <row r="21" spans="1:5">
      <c t="s" r="A21" s="4">
        <v>740</v>
      </c>
    </row>
    <row r="22" spans="1:5">
      <c t="s" r="A22" s="3">
        <v>728</v>
      </c>
    </row>
    <row r="23" spans="1:5">
      <c t="s" r="A23" s="4">
        <v>737</v>
      </c>
      <c t="n" r="B23" s="7">
        <v>1900000</v>
      </c>
      <c t="n" r="C23" s="7">
        <v>21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41</v>
      </c>
      <c t="s" r="B1" s="2">
        <v>1</v>
      </c>
    </row>
    <row r="2" spans="1:5">
      <c t="s" r="B2" s="2">
        <v>2</v>
      </c>
      <c t="s" r="C2" s="2">
        <v>32</v>
      </c>
      <c t="s" r="D2" s="2">
        <v>78</v>
      </c>
      <c t="s" r="E2" s="2">
        <v>727</v>
      </c>
    </row>
    <row r="3" spans="1:5">
      <c t="s" r="A3" s="3">
        <v>742</v>
      </c>
    </row>
    <row r="4" spans="1:5">
      <c t="s" r="A4" s="4">
        <v>743</v>
      </c>
      <c t="n" r="B4" s="7">
        <v>22239</v>
      </c>
      <c t="n" r="C4" s="7">
        <v>21322</v>
      </c>
      <c t="n" r="D4" s="7">
        <v>16973</v>
      </c>
      <c t="n" r="E4" s="7">
        <v>13960</v>
      </c>
    </row>
    <row r="5" spans="1:5">
      <c t="s" r="A5" s="4">
        <v>744</v>
      </c>
      <c t="n" r="B5" s="6">
        <v>346</v>
      </c>
      <c t="n" r="C5" s="6">
        <v>425</v>
      </c>
      <c t="n" r="D5" s="6">
        <v>70</v>
      </c>
    </row>
    <row r="6" spans="1:5">
      <c t="s" r="A6" s="4">
        <v>745</v>
      </c>
      <c t="n" r="B6" s="6">
        <v>7385</v>
      </c>
      <c t="n" r="C6" s="6">
        <v>4355</v>
      </c>
      <c t="n" r="D6" s="6">
        <v>2975</v>
      </c>
    </row>
    <row r="7" spans="1:5">
      <c t="s" r="A7" s="4">
        <v>746</v>
      </c>
      <c t="n" r="B7" s="6">
        <v>-228</v>
      </c>
      <c t="n" r="C7" s="6">
        <v>-431</v>
      </c>
      <c t="n" r="D7" s="6">
        <v>-32</v>
      </c>
    </row>
    <row r="8" spans="1:5">
      <c t="s" r="A8" s="4">
        <v>747</v>
      </c>
      <c t="n" r="B8" s="6">
        <v>0</v>
      </c>
      <c t="n" r="C8" s="6">
        <v>0</v>
      </c>
      <c t="n" r="D8" s="6">
        <v>0</v>
      </c>
    </row>
    <row r="9" spans="1:5">
      <c t="s" r="A9" s="4">
        <v>748</v>
      </c>
      <c t="n" r="B9" s="6">
        <v>-6586</v>
      </c>
      <c t="n" r="C9" s="6">
        <v>0</v>
      </c>
      <c t="n" r="D9" s="6">
        <v>0</v>
      </c>
    </row>
    <row r="10" spans="1:5">
      <c t="s" r="A10" s="4">
        <v>749</v>
      </c>
      <c t="n" r="B10" s="7">
        <v>22239</v>
      </c>
      <c t="n" r="C10" s="7">
        <v>21322</v>
      </c>
      <c t="n" r="D10" s="7">
        <v>169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750</v>
      </c>
      <c t="s" r="B1" s="2">
        <v>640</v>
      </c>
      <c t="s" r="J1" s="2">
        <v>1</v>
      </c>
    </row>
    <row r="2" spans="1:12">
      <c t="s" r="B2" s="2">
        <v>488</v>
      </c>
      <c t="s" r="C2" s="2">
        <v>751</v>
      </c>
      <c t="s" r="D2" s="2">
        <v>752</v>
      </c>
      <c t="s" r="E2" s="2">
        <v>753</v>
      </c>
      <c t="s" r="F2" s="2">
        <v>346</v>
      </c>
      <c t="s" r="G2" s="2">
        <v>754</v>
      </c>
      <c t="s" r="H2" s="2">
        <v>755</v>
      </c>
      <c t="s" r="I2" s="2">
        <v>756</v>
      </c>
      <c t="s" r="J2" s="2">
        <v>345</v>
      </c>
      <c t="s" r="K2" s="2">
        <v>346</v>
      </c>
      <c t="s" r="L2" s="2">
        <v>347</v>
      </c>
    </row>
    <row r="3" spans="1:12">
      <c t="s" r="A3" s="3">
        <v>757</v>
      </c>
    </row>
    <row r="4" spans="1:12">
      <c t="s" r="A4" s="4">
        <v>363</v>
      </c>
      <c t="n" r="J4" s="6">
        <v>1</v>
      </c>
    </row>
    <row r="5" spans="1:12">
      <c t="s" r="A5" s="4">
        <v>758</v>
      </c>
      <c t="n" r="B5" s="7">
        <v>245446</v>
      </c>
      <c t="n" r="C5" s="7">
        <v>217548</v>
      </c>
      <c t="n" r="D5" s="7">
        <v>195552</v>
      </c>
      <c t="n" r="E5" s="7">
        <v>179045</v>
      </c>
      <c t="n" r="F5" s="7">
        <v>173489</v>
      </c>
      <c t="n" r="G5" s="7">
        <v>155463</v>
      </c>
      <c t="n" r="H5" s="7">
        <v>137947</v>
      </c>
      <c t="n" r="I5" s="7">
        <v>117207</v>
      </c>
      <c t="n" r="J5" s="7">
        <v>837591</v>
      </c>
      <c t="n" r="K5" s="7">
        <v>584106</v>
      </c>
      <c t="n" r="L5" s="7">
        <v>361224</v>
      </c>
    </row>
    <row r="6" spans="1:12">
      <c t="s" r="A6" s="4">
        <v>759</v>
      </c>
      <c t="n" r="B6" s="6">
        <v>79706</v>
      </c>
      <c t="n" r="F6" s="6">
        <v>71558</v>
      </c>
      <c t="n" r="J6" s="6">
        <v>79706</v>
      </c>
      <c t="n" r="K6" s="6">
        <v>71558</v>
      </c>
    </row>
    <row r="7" spans="1:12">
      <c t="s" r="A7" s="4">
        <v>760</v>
      </c>
    </row>
    <row r="8" spans="1:12">
      <c t="s" r="A8" s="3">
        <v>757</v>
      </c>
    </row>
    <row r="9" spans="1:12">
      <c t="s" r="A9" s="4">
        <v>758</v>
      </c>
      <c t="n" r="J9" s="6">
        <v>634413</v>
      </c>
      <c t="n" r="K9" s="6">
        <v>456691</v>
      </c>
      <c t="n" r="L9" s="6">
        <v>293579</v>
      </c>
    </row>
    <row r="10" spans="1:12">
      <c t="s" r="A10" s="4">
        <v>759</v>
      </c>
      <c t="n" r="B10" s="6">
        <v>70719</v>
      </c>
      <c t="n" r="F10" s="6">
        <v>67727</v>
      </c>
      <c t="n" r="J10" s="6">
        <v>70719</v>
      </c>
      <c t="n" r="K10" s="6">
        <v>67727</v>
      </c>
    </row>
    <row r="11" spans="1:12">
      <c t="s" r="A11" s="4">
        <v>761</v>
      </c>
    </row>
    <row r="12" spans="1:12">
      <c t="s" r="A12" s="3">
        <v>757</v>
      </c>
    </row>
    <row r="13" spans="1:12">
      <c t="s" r="A13" s="4">
        <v>758</v>
      </c>
      <c t="n" r="J13" s="6">
        <v>12506</v>
      </c>
      <c t="n" r="K13" s="6">
        <v>8853</v>
      </c>
      <c t="n" r="L13" s="6">
        <v>6040</v>
      </c>
    </row>
    <row r="14" spans="1:12">
      <c t="s" r="A14" s="4">
        <v>762</v>
      </c>
    </row>
    <row r="15" spans="1:12">
      <c t="s" r="A15" s="3">
        <v>757</v>
      </c>
    </row>
    <row r="16" spans="1:12">
      <c t="s" r="A16" s="4">
        <v>758</v>
      </c>
      <c t="n" r="J16" s="6">
        <v>128400</v>
      </c>
      <c t="n" r="K16" s="6">
        <v>74555</v>
      </c>
      <c t="n" r="L16" s="6">
        <v>40577</v>
      </c>
    </row>
    <row r="17" spans="1:12">
      <c t="s" r="A17" s="4">
        <v>763</v>
      </c>
    </row>
    <row r="18" spans="1:12">
      <c t="s" r="A18" s="3">
        <v>757</v>
      </c>
    </row>
    <row r="19" spans="1:12">
      <c t="s" r="A19" s="4">
        <v>758</v>
      </c>
      <c t="n" r="J19" s="6">
        <v>62272</v>
      </c>
      <c t="n" r="K19" s="6">
        <v>44007</v>
      </c>
      <c t="n" r="L19" s="7">
        <v>21028</v>
      </c>
    </row>
    <row r="20" spans="1:12">
      <c t="s" r="A20" s="4">
        <v>764</v>
      </c>
    </row>
    <row r="21" spans="1:12">
      <c t="s" r="A21" s="3">
        <v>757</v>
      </c>
    </row>
    <row r="22" spans="1:12">
      <c t="s" r="A22" s="4">
        <v>759</v>
      </c>
      <c t="n" r="B22" s="7">
        <v>8987</v>
      </c>
      <c t="n" r="F22" s="7">
        <v>3831</v>
      </c>
      <c t="n" r="J22" s="7">
        <v>8987</v>
      </c>
      <c t="n" r="K22" s="7">
        <v>383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5</v>
      </c>
      <c t="s" r="B1" s="2">
        <v>1</v>
      </c>
    </row>
    <row r="2" spans="1:4">
      <c t="s" r="B2" s="2">
        <v>2</v>
      </c>
      <c t="s" r="C2" s="2">
        <v>32</v>
      </c>
      <c t="s" r="D2" s="2">
        <v>78</v>
      </c>
    </row>
    <row r="3" spans="1:4">
      <c t="s" r="A3" s="3">
        <v>227</v>
      </c>
    </row>
    <row r="4" spans="1:4">
      <c t="s" r="A4" s="4">
        <v>766</v>
      </c>
      <c t="n" r="B4" s="11">
        <v>39.4</v>
      </c>
      <c t="n" r="C4" s="11">
        <v>29.6</v>
      </c>
      <c t="n" r="D4" s="11">
        <v>11.1</v>
      </c>
    </row>
    <row r="5" spans="1:4">
      <c t="s" r="A5" s="4">
        <v>767</v>
      </c>
      <c t="n" r="B5" s="12">
        <v>9.800000000000001</v>
      </c>
      <c t="n" r="C5" s="12">
        <v>6.4</v>
      </c>
    </row>
    <row r="6" spans="1:4">
      <c t="s" r="A6" s="4">
        <v>768</v>
      </c>
      <c t="n" r="B6" s="11">
        <v>2.7</v>
      </c>
      <c t="n" r="C6" s="7">
        <v>0</v>
      </c>
      <c t="n" r="D6"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69</v>
      </c>
      <c t="s" r="B1" s="2">
        <v>640</v>
      </c>
      <c t="s" r="J1" s="2">
        <v>1</v>
      </c>
    </row>
    <row r="2" spans="1:12">
      <c t="s" r="B2" s="2">
        <v>2</v>
      </c>
      <c t="s" r="C2" s="2">
        <v>383</v>
      </c>
      <c t="s" r="D2" s="2">
        <v>4</v>
      </c>
      <c t="s" r="E2" s="2">
        <v>641</v>
      </c>
      <c t="s" r="F2" s="2">
        <v>32</v>
      </c>
      <c t="s" r="G2" s="2">
        <v>642</v>
      </c>
      <c t="s" r="H2" s="2">
        <v>643</v>
      </c>
      <c t="s" r="I2" s="2">
        <v>644</v>
      </c>
      <c t="s" r="J2" s="2">
        <v>2</v>
      </c>
      <c t="s" r="K2" s="2">
        <v>32</v>
      </c>
      <c t="s" r="L2" s="2">
        <v>78</v>
      </c>
    </row>
    <row r="3" spans="1:12">
      <c t="s" r="A3" s="3">
        <v>79</v>
      </c>
    </row>
    <row r="4" spans="1:12">
      <c t="s" r="A4" s="4">
        <v>80</v>
      </c>
      <c t="n" r="B4" s="7">
        <v>217325</v>
      </c>
      <c t="n" r="C4" s="7">
        <v>193339</v>
      </c>
      <c t="n" r="D4" s="7">
        <v>174072</v>
      </c>
      <c t="n" r="E4" s="7">
        <v>160141</v>
      </c>
      <c t="n" r="F4" s="7">
        <v>157205</v>
      </c>
      <c t="n" r="G4" s="7">
        <v>141455</v>
      </c>
      <c t="n" r="H4" s="7">
        <v>126390</v>
      </c>
      <c t="n" r="I4" s="7">
        <v>106493</v>
      </c>
      <c t="n" r="J4" s="7">
        <v>744877</v>
      </c>
      <c t="n" r="K4" s="7">
        <v>531543</v>
      </c>
      <c t="n" r="L4" s="7">
        <v>331687</v>
      </c>
    </row>
    <row r="5" spans="1:12">
      <c t="s" r="A5" s="4">
        <v>81</v>
      </c>
      <c t="n" r="B5" s="6">
        <v>28121</v>
      </c>
      <c t="n" r="C5" s="6">
        <v>24209</v>
      </c>
      <c t="n" r="D5" s="6">
        <v>21480</v>
      </c>
      <c t="n" r="E5" s="6">
        <v>18904</v>
      </c>
      <c t="n" r="F5" s="6">
        <v>16284</v>
      </c>
      <c t="n" r="G5" s="6">
        <v>14008</v>
      </c>
      <c t="n" r="H5" s="6">
        <v>11557</v>
      </c>
      <c t="n" r="I5" s="6">
        <v>10714</v>
      </c>
      <c t="n" r="J5" s="6">
        <v>92714</v>
      </c>
      <c t="n" r="K5" s="6">
        <v>52563</v>
      </c>
      <c t="n" r="L5" s="6">
        <v>29537</v>
      </c>
    </row>
    <row r="6" spans="1:12">
      <c t="s" r="A6" s="4">
        <v>82</v>
      </c>
      <c t="n" r="B6" s="6">
        <v>245446</v>
      </c>
      <c t="n" r="C6" s="6">
        <v>217548</v>
      </c>
      <c t="n" r="D6" s="6">
        <v>195552</v>
      </c>
      <c t="n" r="E6" s="6">
        <v>179045</v>
      </c>
      <c t="n" r="F6" s="6">
        <v>173489</v>
      </c>
      <c t="n" r="G6" s="6">
        <v>155463</v>
      </c>
      <c t="n" r="H6" s="6">
        <v>137947</v>
      </c>
      <c t="n" r="I6" s="6">
        <v>117207</v>
      </c>
      <c t="n" r="J6" s="6">
        <v>837591</v>
      </c>
      <c t="n" r="K6" s="6">
        <v>584106</v>
      </c>
      <c t="n" r="L6" s="6">
        <v>361224</v>
      </c>
    </row>
    <row r="7" spans="1:12">
      <c t="s" r="A7" s="3">
        <v>83</v>
      </c>
    </row>
    <row r="8" spans="1:12">
      <c t="s" r="A8" s="4">
        <v>80</v>
      </c>
      <c t="n" r="B8" s="6">
        <v>81142</v>
      </c>
      <c t="n" r="C8" s="6">
        <v>67990</v>
      </c>
      <c t="n" r="D8" s="6">
        <v>60014</v>
      </c>
      <c t="n" r="E8" s="6">
        <v>54439</v>
      </c>
      <c t="n" r="F8" s="6">
        <v>51312</v>
      </c>
      <c t="n" r="G8" s="6">
        <v>49633</v>
      </c>
      <c t="n" r="H8" s="6">
        <v>40032</v>
      </c>
      <c t="n" r="I8" s="6">
        <v>33027</v>
      </c>
      <c t="n" r="J8" s="6">
        <v>263585</v>
      </c>
      <c t="n" r="K8" s="6">
        <v>174004</v>
      </c>
      <c t="n" r="L8" s="6">
        <v>112958</v>
      </c>
    </row>
    <row r="9" spans="1:12">
      <c t="s" r="A9" s="4">
        <v>81</v>
      </c>
      <c t="n" r="B9" s="6">
        <v>8136</v>
      </c>
      <c t="n" r="C9" s="6">
        <v>7810</v>
      </c>
      <c t="n" r="D9" s="6">
        <v>7648</v>
      </c>
      <c t="n" r="E9" s="6">
        <v>6852</v>
      </c>
      <c t="n" r="F9" s="6">
        <v>5737</v>
      </c>
      <c t="n" r="G9" s="6">
        <v>4873</v>
      </c>
      <c t="n" r="H9" s="6">
        <v>4535</v>
      </c>
      <c t="n" r="I9" s="6">
        <v>2866</v>
      </c>
      <c t="n" r="J9" s="6">
        <v>30446</v>
      </c>
      <c t="n" r="K9" s="6">
        <v>18011</v>
      </c>
      <c t="n" r="L9" s="6">
        <v>9728</v>
      </c>
    </row>
    <row r="10" spans="1:12">
      <c t="s" r="A10" s="4">
        <v>84</v>
      </c>
      <c t="n" r="B10" s="6">
        <v>89278</v>
      </c>
      <c t="n" r="C10" s="6">
        <v>75800</v>
      </c>
      <c t="n" r="D10" s="6">
        <v>67662</v>
      </c>
      <c t="n" r="E10" s="6">
        <v>61291</v>
      </c>
      <c t="n" r="F10" s="6">
        <v>57049</v>
      </c>
      <c t="n" r="G10" s="6">
        <v>54506</v>
      </c>
      <c t="n" r="H10" s="6">
        <v>44567</v>
      </c>
      <c t="n" r="I10" s="6">
        <v>35893</v>
      </c>
      <c t="n" r="J10" s="6">
        <v>294031</v>
      </c>
      <c t="n" r="K10" s="6">
        <v>192015</v>
      </c>
      <c t="n" r="L10" s="6">
        <v>122686</v>
      </c>
    </row>
    <row r="11" spans="1:12">
      <c t="s" r="A11" s="4">
        <v>85</v>
      </c>
      <c t="n" r="B11" s="6">
        <v>156168</v>
      </c>
      <c t="n" r="C11" s="6">
        <v>141748</v>
      </c>
      <c t="n" r="D11" s="6">
        <v>127890</v>
      </c>
      <c t="n" r="E11" s="6">
        <v>117754</v>
      </c>
      <c t="n" r="F11" s="6">
        <v>116440</v>
      </c>
      <c t="n" r="G11" s="6">
        <v>100957</v>
      </c>
      <c t="n" r="H11" s="6">
        <v>93380</v>
      </c>
      <c t="n" r="I11" s="6">
        <v>81314</v>
      </c>
      <c t="n" r="J11" s="6">
        <v>543560</v>
      </c>
      <c t="n" r="K11" s="6">
        <v>392091</v>
      </c>
      <c t="n" r="L11" s="6">
        <v>238538</v>
      </c>
    </row>
    <row r="12" spans="1:12">
      <c t="s" r="A12" s="3">
        <v>86</v>
      </c>
    </row>
    <row r="13" spans="1:12">
      <c t="s" r="A13" s="4">
        <v>87</v>
      </c>
      <c t="n" r="B13" s="6">
        <v>57413</v>
      </c>
      <c t="n" r="C13" s="6">
        <v>58748</v>
      </c>
      <c t="n" r="D13" s="6">
        <v>49947</v>
      </c>
      <c t="n" r="E13" s="6">
        <v>43340</v>
      </c>
      <c t="n" r="F13" s="6">
        <v>44344</v>
      </c>
      <c t="n" r="G13" s="6">
        <v>36231</v>
      </c>
      <c t="n" r="H13" s="6">
        <v>34888</v>
      </c>
      <c t="n" r="I13" s="6">
        <v>33446</v>
      </c>
      <c t="n" r="J13" s="6">
        <v>209448</v>
      </c>
      <c t="n" r="K13" s="6">
        <v>148909</v>
      </c>
      <c t="n" r="L13" s="6">
        <v>98587</v>
      </c>
    </row>
    <row r="14" spans="1:12">
      <c t="s" r="A14" s="4">
        <v>88</v>
      </c>
      <c t="n" r="B14" s="6">
        <v>31308</v>
      </c>
      <c t="n" r="C14" s="6">
        <v>26508</v>
      </c>
      <c t="n" r="D14" s="6">
        <v>26681</v>
      </c>
      <c t="n" r="E14" s="6">
        <v>24587</v>
      </c>
      <c t="n" r="F14" s="6">
        <v>25016</v>
      </c>
      <c t="n" r="G14" s="6">
        <v>20956</v>
      </c>
      <c t="n" r="H14" s="6">
        <v>20711</v>
      </c>
      <c t="n" r="I14" s="6">
        <v>18655</v>
      </c>
      <c t="n" r="J14" s="6">
        <v>109084</v>
      </c>
      <c t="n" r="K14" s="6">
        <v>85338</v>
      </c>
      <c t="n" r="L14" s="6">
        <v>55115</v>
      </c>
    </row>
    <row r="15" spans="1:12">
      <c t="s" r="A15" s="4">
        <v>89</v>
      </c>
      <c t="n" r="B15" s="6">
        <v>18050</v>
      </c>
      <c t="n" r="C15" s="6">
        <v>25195</v>
      </c>
      <c t="n" r="D15" s="6">
        <v>18403</v>
      </c>
      <c t="n" r="E15" s="6">
        <v>14072</v>
      </c>
      <c t="n" r="F15" s="6">
        <v>8078</v>
      </c>
      <c t="n" r="G15" s="6">
        <v>9896</v>
      </c>
      <c t="n" r="H15" s="6">
        <v>7126</v>
      </c>
      <c t="n" r="I15" s="6">
        <v>7231</v>
      </c>
      <c t="n" r="J15" s="6">
        <v>75720</v>
      </c>
      <c t="n" r="K15" s="6">
        <v>32331</v>
      </c>
      <c t="n" r="L15" s="6">
        <v>18688</v>
      </c>
    </row>
    <row r="16" spans="1:12">
      <c t="s" r="A16" s="4">
        <v>90</v>
      </c>
      <c t="n" r="B16" s="6">
        <v>106771</v>
      </c>
      <c t="n" r="C16" s="6">
        <v>110451</v>
      </c>
      <c t="n" r="D16" s="6">
        <v>95031</v>
      </c>
      <c t="n" r="E16" s="6">
        <v>81999</v>
      </c>
      <c t="n" r="F16" s="6">
        <v>77438</v>
      </c>
      <c t="n" r="G16" s="6">
        <v>67083</v>
      </c>
      <c t="n" r="H16" s="6">
        <v>62725</v>
      </c>
      <c t="n" r="I16" s="6">
        <v>59332</v>
      </c>
      <c t="n" r="J16" s="6">
        <v>394252</v>
      </c>
      <c t="n" r="K16" s="6">
        <v>266578</v>
      </c>
      <c t="n" r="L16" s="6">
        <v>172390</v>
      </c>
    </row>
    <row r="17" spans="1:12">
      <c t="s" r="A17" s="4">
        <v>91</v>
      </c>
      <c t="n" r="B17" s="6">
        <v>49397</v>
      </c>
      <c t="n" r="C17" s="6">
        <v>31297</v>
      </c>
      <c t="n" r="D17" s="6">
        <v>32859</v>
      </c>
      <c t="n" r="E17" s="6">
        <v>35755</v>
      </c>
      <c t="n" r="F17" s="6">
        <v>39002</v>
      </c>
      <c t="n" r="G17" s="6">
        <v>33874</v>
      </c>
      <c t="n" r="H17" s="6">
        <v>30655</v>
      </c>
      <c t="n" r="I17" s="6">
        <v>21982</v>
      </c>
      <c t="n" r="J17" s="6">
        <v>149308</v>
      </c>
      <c t="n" r="K17" s="6">
        <v>125513</v>
      </c>
      <c t="n" r="L17" s="6">
        <v>66148</v>
      </c>
    </row>
    <row r="18" spans="1:12">
      <c t="s" r="A18" s="3">
        <v>92</v>
      </c>
    </row>
    <row r="19" spans="1:12">
      <c t="s" r="A19" s="4">
        <v>94</v>
      </c>
      <c t="n" r="B19" s="6">
        <v>-746</v>
      </c>
      <c t="n" r="C19" s="6">
        <v>-753</v>
      </c>
      <c t="n" r="D19" s="6">
        <v>-832</v>
      </c>
      <c t="n" r="E19" s="6">
        <v>-821</v>
      </c>
      <c t="n" r="F19" s="6">
        <v>-768</v>
      </c>
      <c t="n" r="G19" s="6">
        <v>-764</v>
      </c>
      <c t="n" r="H19" s="6">
        <v>-1435</v>
      </c>
      <c t="n" r="I19" s="6">
        <v>-1771</v>
      </c>
      <c t="n" r="J19" s="6">
        <v>-3152</v>
      </c>
      <c t="n" r="K19" s="6">
        <v>-5498</v>
      </c>
      <c t="n" r="L19" s="6">
        <v>-5380</v>
      </c>
    </row>
    <row r="20" spans="1:12">
      <c t="s" r="A20" s="4">
        <v>95</v>
      </c>
      <c t="n" r="B20" s="6">
        <v>-109</v>
      </c>
      <c t="n" r="C20" s="6">
        <v>13</v>
      </c>
      <c t="n" r="D20" s="6">
        <v>417</v>
      </c>
      <c t="n" r="E20" s="6">
        <v>-468</v>
      </c>
      <c t="n" r="F20" s="6">
        <v>-151</v>
      </c>
      <c t="n" r="G20" s="6">
        <v>-824</v>
      </c>
      <c t="n" r="H20" s="6">
        <v>2472</v>
      </c>
      <c t="n" r="I20" s="6">
        <v>-764</v>
      </c>
      <c t="n" r="J20" s="6">
        <v>-147</v>
      </c>
      <c t="n" r="K20" s="6">
        <v>2275</v>
      </c>
      <c t="n" r="L20" s="6">
        <v>-754</v>
      </c>
    </row>
    <row r="21" spans="1:12">
      <c t="s" r="A21" s="4">
        <v>96</v>
      </c>
      <c t="n" r="B21" s="6">
        <v>-855</v>
      </c>
      <c t="n" r="C21" s="6">
        <v>-740</v>
      </c>
      <c t="n" r="D21" s="6">
        <v>-415</v>
      </c>
      <c t="n" r="E21" s="6">
        <v>-1289</v>
      </c>
      <c t="n" r="F21" s="6">
        <v>-919</v>
      </c>
      <c t="n" r="G21" s="6">
        <v>-1588</v>
      </c>
      <c t="n" r="H21" s="6">
        <v>1037</v>
      </c>
      <c t="n" r="I21" s="6">
        <v>-2535</v>
      </c>
      <c t="n" r="J21" s="6">
        <v>-3299</v>
      </c>
      <c t="n" r="K21" s="6">
        <v>-4005</v>
      </c>
      <c t="n" r="L21" s="6">
        <v>-7873</v>
      </c>
    </row>
    <row r="22" spans="1:12">
      <c t="s" r="A22" s="4">
        <v>97</v>
      </c>
      <c t="n" r="B22" s="6">
        <v>48542</v>
      </c>
      <c t="n" r="C22" s="6">
        <v>30557</v>
      </c>
      <c t="n" r="D22" s="6">
        <v>32444</v>
      </c>
      <c t="n" r="E22" s="6">
        <v>34466</v>
      </c>
      <c t="n" r="F22" s="6">
        <v>38083</v>
      </c>
      <c t="n" r="G22" s="6">
        <v>32286</v>
      </c>
      <c t="n" r="H22" s="6">
        <v>31692</v>
      </c>
      <c t="n" r="I22" s="6">
        <v>19447</v>
      </c>
      <c t="n" r="J22" s="6">
        <v>146009</v>
      </c>
      <c t="n" r="K22" s="6">
        <v>121508</v>
      </c>
      <c t="n" r="L22" s="6">
        <v>58275</v>
      </c>
    </row>
    <row r="23" spans="1:12">
      <c t="s" r="A23" s="4">
        <v>98</v>
      </c>
      <c t="n" r="B23" s="6">
        <v>4618</v>
      </c>
      <c t="n" r="C23" s="6">
        <v>1867</v>
      </c>
      <c t="n" r="D23" s="6">
        <v>8448</v>
      </c>
      <c t="n" r="E23" s="6">
        <v>9974</v>
      </c>
      <c t="n" r="F23" s="6">
        <v>7046</v>
      </c>
      <c t="n" r="G23" s="6">
        <v>10420</v>
      </c>
      <c t="n" r="H23" s="6">
        <v>10074</v>
      </c>
      <c t="n" r="I23" s="6">
        <v>7118</v>
      </c>
      <c t="n" r="J23" s="6">
        <v>24907</v>
      </c>
      <c t="n" r="K23" s="6">
        <v>34658</v>
      </c>
      <c t="n" r="L23" s="6">
        <v>15815</v>
      </c>
    </row>
    <row r="24" spans="1:12">
      <c t="s" r="A24" s="4">
        <v>99</v>
      </c>
      <c t="n" r="B24" s="7">
        <v>43924</v>
      </c>
      <c t="n" r="C24" s="7">
        <v>28690</v>
      </c>
      <c t="n" r="D24" s="7">
        <v>23996</v>
      </c>
      <c t="n" r="E24" s="7">
        <v>24492</v>
      </c>
      <c t="n" r="F24" s="7">
        <v>31037</v>
      </c>
      <c t="n" r="G24" s="7">
        <v>21866</v>
      </c>
      <c t="n" r="H24" s="7">
        <v>21618</v>
      </c>
      <c t="n" r="I24" s="7">
        <v>12329</v>
      </c>
      <c t="n" r="J24" s="7">
        <v>121102</v>
      </c>
      <c t="n" r="K24" s="7">
        <v>86850</v>
      </c>
      <c t="n" r="L24" s="7">
        <v>42460</v>
      </c>
    </row>
    <row r="25" spans="1:12">
      <c t="s" r="A25" s="3">
        <v>100</v>
      </c>
    </row>
    <row r="26" spans="1:12">
      <c t="s" r="A26" s="4">
        <v>104</v>
      </c>
      <c t="n" r="B26" s="9">
        <v>0.65</v>
      </c>
      <c t="n" r="C26" s="9">
        <v>0.42</v>
      </c>
      <c t="n" r="D26" s="9">
        <v>0.36</v>
      </c>
      <c t="n" r="E26" s="9">
        <v>0.37</v>
      </c>
      <c t="n" r="F26" s="9">
        <v>0.48</v>
      </c>
      <c t="n" r="G26" s="9">
        <v>0.34</v>
      </c>
      <c t="n" r="H26" s="9">
        <v>0.37</v>
      </c>
      <c t="n" r="I26" s="9">
        <v>0.22</v>
      </c>
      <c t="n" r="J26" s="9">
        <v>1.81</v>
      </c>
      <c t="n" r="K26" s="9">
        <v>1.42</v>
      </c>
      <c t="n" r="L26" s="9">
        <v>0.76</v>
      </c>
    </row>
    <row r="27" spans="1:12">
      <c t="s" r="A27" s="4">
        <v>105</v>
      </c>
      <c t="n" r="B27" s="9">
        <v>0.6</v>
      </c>
      <c t="n" r="C27" s="9">
        <v>0.39</v>
      </c>
      <c t="n" r="D27" s="9">
        <v>0.33</v>
      </c>
      <c t="n" r="E27" s="9">
        <v>0.34</v>
      </c>
      <c t="n" r="F27" s="9">
        <v>0.43</v>
      </c>
      <c t="n" r="G27" s="9">
        <v>0.3</v>
      </c>
      <c t="n" r="H27" s="9">
        <v>0.34</v>
      </c>
      <c t="n" r="I27" s="9">
        <v>0.2</v>
      </c>
      <c t="n" r="J27" s="9">
        <v>1.67</v>
      </c>
      <c t="n" r="K27" s="9">
        <v>1.29</v>
      </c>
      <c t="n" r="L27" s="9">
        <v>0.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v>
      </c>
      <c t="s" r="B1" s="2">
        <v>1</v>
      </c>
    </row>
    <row r="2" spans="1:4">
      <c t="s" r="B2" s="2">
        <v>2</v>
      </c>
      <c t="s" r="C2" s="2">
        <v>32</v>
      </c>
      <c t="s" r="D2" s="2">
        <v>78</v>
      </c>
    </row>
    <row r="3" spans="1:4">
      <c t="s" r="A3" s="3">
        <v>154</v>
      </c>
    </row>
    <row r="4" spans="1:4">
      <c t="s" r="A4" s="4">
        <v>99</v>
      </c>
      <c t="n" r="B4" s="7">
        <v>121102</v>
      </c>
      <c t="n" r="C4" s="7">
        <v>86850</v>
      </c>
      <c t="n" r="D4" s="7">
        <v>42460</v>
      </c>
    </row>
    <row r="5" spans="1:4">
      <c t="s" r="A5" s="3">
        <v>155</v>
      </c>
    </row>
    <row r="6" spans="1:4">
      <c t="s" r="A6" s="4">
        <v>156</v>
      </c>
      <c t="n" r="B6" s="6">
        <v>13671</v>
      </c>
      <c t="n" r="C6" s="6">
        <v>10021</v>
      </c>
      <c t="n" r="D6" s="6">
        <v>5044</v>
      </c>
    </row>
    <row r="7" spans="1:4">
      <c t="s" r="A7" s="4">
        <v>134</v>
      </c>
      <c t="n" r="B7" s="6">
        <v>45303</v>
      </c>
      <c t="n" r="C7" s="6">
        <v>27619</v>
      </c>
      <c t="n" r="D7" s="6">
        <v>10159</v>
      </c>
    </row>
    <row r="8" spans="1:4">
      <c t="s" r="A8" s="4">
        <v>157</v>
      </c>
      <c t="n" r="B8" s="6">
        <v>-24409</v>
      </c>
      <c t="n" r="C8" s="6">
        <v>-6774</v>
      </c>
      <c t="n" r="D8" s="6">
        <v>-8831</v>
      </c>
    </row>
    <row r="9" spans="1:4">
      <c t="s" r="A9" s="4">
        <v>158</v>
      </c>
      <c t="n" r="B9" s="6">
        <v>1471</v>
      </c>
      <c t="n" r="C9" s="6">
        <v>348</v>
      </c>
      <c t="n" r="D9" s="6">
        <v>0</v>
      </c>
    </row>
    <row r="10" spans="1:4">
      <c t="s" r="A10" s="4">
        <v>159</v>
      </c>
      <c t="n" r="B10" s="6">
        <v>0</v>
      </c>
      <c t="n" r="C10" s="6">
        <v>-4000</v>
      </c>
      <c t="n" r="D10" s="6">
        <v>0</v>
      </c>
    </row>
    <row r="11" spans="1:4">
      <c t="s" r="A11" s="4">
        <v>160</v>
      </c>
      <c t="n" r="B11" s="6">
        <v>0</v>
      </c>
      <c t="n" r="C11" s="6">
        <v>527</v>
      </c>
      <c t="n" r="D11" s="6">
        <v>1118</v>
      </c>
    </row>
    <row r="12" spans="1:4">
      <c t="s" r="A12" s="4">
        <v>161</v>
      </c>
      <c t="n" r="B12" s="6">
        <v>0</v>
      </c>
      <c t="n" r="C12" s="6">
        <v>680</v>
      </c>
      <c t="n" r="D12" s="6">
        <v>0</v>
      </c>
    </row>
    <row r="13" spans="1:4">
      <c t="s" r="A13" s="4">
        <v>162</v>
      </c>
      <c t="n" r="B13" s="6">
        <v>-37251</v>
      </c>
      <c t="n" r="C13" s="6">
        <v>-17436</v>
      </c>
      <c t="n" r="D13" s="6">
        <v>-882</v>
      </c>
    </row>
    <row r="14" spans="1:4">
      <c t="s" r="A14" s="3">
        <v>163</v>
      </c>
    </row>
    <row r="15" spans="1:4">
      <c t="s" r="A15" s="4">
        <v>164</v>
      </c>
      <c t="n" r="B15" s="6">
        <v>-47281</v>
      </c>
      <c t="n" r="C15" s="6">
        <v>-18984</v>
      </c>
      <c t="n" r="D15" s="6">
        <v>-28098</v>
      </c>
    </row>
    <row r="16" spans="1:4">
      <c t="s" r="A16" s="4">
        <v>37</v>
      </c>
      <c t="n" r="B16" s="6">
        <v>-14123</v>
      </c>
      <c t="n" r="C16" s="6">
        <v>-13425</v>
      </c>
      <c t="n" r="D16" s="6">
        <v>-49179</v>
      </c>
    </row>
    <row r="17" spans="1:4">
      <c t="s" r="A17" s="4">
        <v>39</v>
      </c>
      <c t="n" r="B17" s="6">
        <v>-7827</v>
      </c>
      <c t="n" r="C17" s="6">
        <v>-15257</v>
      </c>
      <c t="n" r="D17" s="6">
        <v>2981</v>
      </c>
    </row>
    <row r="18" spans="1:4">
      <c t="s" r="A18" s="4">
        <v>43</v>
      </c>
      <c t="n" r="B18" s="6">
        <v>-3087</v>
      </c>
      <c t="n" r="C18" s="6">
        <v>-4261</v>
      </c>
      <c t="n" r="D18" s="6">
        <v>-305</v>
      </c>
    </row>
    <row r="19" spans="1:4">
      <c t="s" r="A19" s="4">
        <v>46</v>
      </c>
      <c t="n" r="B19" s="6">
        <v>9037</v>
      </c>
      <c t="n" r="C19" s="6">
        <v>14007</v>
      </c>
      <c t="n" r="D19" s="6">
        <v>3865</v>
      </c>
    </row>
    <row r="20" spans="1:4">
      <c t="s" r="A20" s="4">
        <v>47</v>
      </c>
      <c t="n" r="B20" s="6">
        <v>20398</v>
      </c>
      <c t="n" r="C20" s="6">
        <v>18874</v>
      </c>
      <c t="n" r="D20" s="6">
        <v>11967</v>
      </c>
    </row>
    <row r="21" spans="1:4">
      <c t="s" r="A21" s="4">
        <v>48</v>
      </c>
      <c t="n" r="B21" s="6">
        <v>90340</v>
      </c>
      <c t="n" r="C21" s="6">
        <v>47564</v>
      </c>
      <c t="n" r="D21" s="6">
        <v>34127</v>
      </c>
    </row>
    <row r="22" spans="1:4">
      <c t="s" r="A22" s="4">
        <v>165</v>
      </c>
      <c t="n" r="B22" s="6">
        <v>0</v>
      </c>
      <c t="n" r="C22" s="6">
        <v>-1630</v>
      </c>
      <c t="n" r="D22" s="6">
        <v>4501</v>
      </c>
    </row>
    <row r="23" spans="1:4">
      <c t="s" r="A23" s="4">
        <v>166</v>
      </c>
      <c t="n" r="B23" s="6">
        <v>0</v>
      </c>
      <c t="n" r="C23" s="6">
        <v>670</v>
      </c>
      <c t="n" r="D23" s="6">
        <v>1500</v>
      </c>
    </row>
    <row r="24" spans="1:4">
      <c t="s" r="A24" s="4">
        <v>51</v>
      </c>
      <c t="n" r="B24" s="6">
        <v>32018</v>
      </c>
      <c t="n" r="C24" s="6">
        <v>4377</v>
      </c>
      <c t="n" r="D24" s="6">
        <v>2141</v>
      </c>
    </row>
    <row r="25" spans="1:4">
      <c t="s" r="A25" s="4">
        <v>167</v>
      </c>
      <c t="n" r="B25" s="6">
        <v>1171</v>
      </c>
      <c t="n" r="C25" s="6">
        <v>2105</v>
      </c>
      <c t="n" r="D25" s="6">
        <v>2080</v>
      </c>
    </row>
    <row r="26" spans="1:4">
      <c t="s" r="A26" s="4">
        <v>168</v>
      </c>
      <c t="n" r="B26" s="6">
        <v>200533</v>
      </c>
      <c t="n" r="C26" s="6">
        <v>131875</v>
      </c>
      <c t="n" r="D26" s="6">
        <v>34648</v>
      </c>
    </row>
    <row r="27" spans="1:4">
      <c t="s" r="A27" s="3">
        <v>169</v>
      </c>
    </row>
    <row r="28" spans="1:4">
      <c t="s" r="A28" s="4">
        <v>170</v>
      </c>
      <c t="n" r="B28" s="6">
        <v>0</v>
      </c>
      <c t="n" r="C28" s="6">
        <v>-210019</v>
      </c>
      <c t="n" r="D28" s="6">
        <v>0</v>
      </c>
    </row>
    <row r="29" spans="1:4">
      <c t="s" r="A29" s="4">
        <v>171</v>
      </c>
      <c t="n" r="B29" s="6">
        <v>208200</v>
      </c>
      <c t="n" r="C29" s="6">
        <v>0</v>
      </c>
      <c t="n" r="D29" s="6">
        <v>0</v>
      </c>
    </row>
    <row r="30" spans="1:4">
      <c t="s" r="A30" s="4">
        <v>172</v>
      </c>
      <c t="n" r="B30" s="6">
        <v>-19989</v>
      </c>
      <c t="n" r="C30" s="6">
        <v>-13134</v>
      </c>
      <c t="n" r="D30" s="6">
        <v>-20316</v>
      </c>
    </row>
    <row r="31" spans="1:4">
      <c t="s" r="A31" s="4">
        <v>173</v>
      </c>
      <c t="n" r="B31" s="6">
        <v>0</v>
      </c>
      <c t="n" r="C31" s="6">
        <v>8000</v>
      </c>
      <c t="n" r="D31" s="6">
        <v>1000</v>
      </c>
    </row>
    <row r="32" spans="1:4">
      <c t="s" r="A32" s="4">
        <v>174</v>
      </c>
      <c t="n" r="B32" s="6">
        <v>-4041</v>
      </c>
      <c t="n" r="C32" s="6">
        <v>4040</v>
      </c>
      <c t="n" r="D32" s="6">
        <v>0</v>
      </c>
    </row>
    <row r="33" spans="1:4">
      <c t="s" r="A33" s="4">
        <v>175</v>
      </c>
      <c t="n" r="B33" s="6">
        <v>0</v>
      </c>
      <c t="n" r="C33" s="6">
        <v>-38249</v>
      </c>
      <c t="n" r="D33" s="6">
        <v>-175</v>
      </c>
    </row>
    <row r="34" spans="1:4">
      <c t="s" r="A34" s="4">
        <v>176</v>
      </c>
      <c t="n" r="B34" s="6">
        <v>184170</v>
      </c>
      <c t="n" r="C34" s="6">
        <v>-249362</v>
      </c>
      <c t="n" r="D34" s="6">
        <v>-19491</v>
      </c>
    </row>
    <row r="35" spans="1:4">
      <c t="s" r="A35" s="3">
        <v>177</v>
      </c>
    </row>
    <row r="36" spans="1:4">
      <c t="s" r="A36" s="4">
        <v>178</v>
      </c>
      <c t="n" r="B36" s="6">
        <v>-261</v>
      </c>
      <c t="n" r="C36" s="6">
        <v>239315</v>
      </c>
      <c t="n" r="D36" s="6">
        <v>0</v>
      </c>
    </row>
    <row r="37" spans="1:4">
      <c t="s" r="A37" s="4">
        <v>179</v>
      </c>
      <c t="n" r="B37" s="6">
        <v>0</v>
      </c>
      <c t="n" r="C37" s="6">
        <v>-20000</v>
      </c>
      <c t="n" r="D37" s="6">
        <v>0</v>
      </c>
    </row>
    <row r="38" spans="1:4">
      <c t="s" r="A38" s="4">
        <v>180</v>
      </c>
      <c t="n" r="B38" s="6">
        <v>-1086</v>
      </c>
      <c t="n" r="C38" s="6">
        <v>-793</v>
      </c>
      <c t="n" r="D38" s="6">
        <v>0</v>
      </c>
    </row>
    <row r="39" spans="1:4">
      <c t="s" r="A39" s="4">
        <v>181</v>
      </c>
      <c t="n" r="B39" s="6">
        <v>37251</v>
      </c>
      <c t="n" r="C39" s="6">
        <v>17436</v>
      </c>
      <c t="n" r="D39" s="6">
        <v>882</v>
      </c>
    </row>
    <row r="40" spans="1:4">
      <c t="s" r="A40" s="4">
        <v>182</v>
      </c>
      <c t="n" r="B40" s="6">
        <v>17835</v>
      </c>
      <c t="n" r="C40" s="6">
        <v>8020</v>
      </c>
      <c t="n" r="D40" s="6">
        <v>9004</v>
      </c>
    </row>
    <row r="41" spans="1:4">
      <c t="s" r="A41" s="4">
        <v>183</v>
      </c>
      <c t="n" r="B41" s="6">
        <v>9366</v>
      </c>
      <c t="n" r="C41" s="6">
        <v>0</v>
      </c>
      <c t="n" r="D41" s="6">
        <v>0</v>
      </c>
    </row>
    <row r="42" spans="1:4">
      <c t="s" r="A42" s="4">
        <v>184</v>
      </c>
      <c t="n" r="B42" s="6">
        <v>63105</v>
      </c>
      <c t="n" r="C42" s="6">
        <v>243978</v>
      </c>
      <c t="n" r="D42" s="6">
        <v>9886</v>
      </c>
    </row>
    <row r="43" spans="1:4">
      <c t="s" r="A43" s="4">
        <v>185</v>
      </c>
      <c t="n" r="B43" s="6">
        <v>-513</v>
      </c>
      <c t="n" r="C43" s="6">
        <v>-124</v>
      </c>
      <c t="n" r="D43" s="6">
        <v>-34</v>
      </c>
    </row>
    <row r="44" spans="1:4">
      <c t="s" r="A44" s="4">
        <v>186</v>
      </c>
      <c t="n" r="B44" s="6">
        <v>447295</v>
      </c>
      <c t="n" r="C44" s="6">
        <v>126367</v>
      </c>
      <c t="n" r="D44" s="6">
        <v>25009</v>
      </c>
    </row>
    <row r="45" spans="1:4">
      <c t="s" r="A45" s="4">
        <v>187</v>
      </c>
      <c t="n" r="B45" s="6">
        <v>240031</v>
      </c>
      <c t="n" r="C45" s="6">
        <v>113664</v>
      </c>
      <c t="n" r="D45" s="6">
        <v>88655</v>
      </c>
    </row>
    <row r="46" spans="1:4">
      <c t="s" r="A46" s="4">
        <v>188</v>
      </c>
      <c t="n" r="B46" s="6">
        <v>687326</v>
      </c>
      <c t="n" r="C46" s="6">
        <v>240031</v>
      </c>
      <c t="n" r="D46" s="6">
        <v>113664</v>
      </c>
    </row>
    <row r="47" spans="1:4">
      <c t="s" r="A47" s="3">
        <v>189</v>
      </c>
    </row>
    <row r="48" spans="1:4">
      <c t="s" r="A48" s="4">
        <v>190</v>
      </c>
      <c t="n" r="B48" s="6">
        <v>6591</v>
      </c>
      <c t="n" r="C48" s="6">
        <v>44770</v>
      </c>
      <c t="n" r="D48" s="6">
        <v>16806</v>
      </c>
    </row>
    <row r="49" spans="1:4">
      <c t="s" r="A49" s="4">
        <v>191</v>
      </c>
      <c t="n" r="B49" s="6">
        <v>2999</v>
      </c>
      <c t="n" r="C49" s="6">
        <v>2809</v>
      </c>
      <c t="n" r="D49" s="6">
        <v>0</v>
      </c>
    </row>
    <row r="50" spans="1:4">
      <c t="s" r="A50" s="4">
        <v>192</v>
      </c>
      <c t="n" r="B50" s="6">
        <v>0</v>
      </c>
      <c t="n" r="C50" s="6">
        <v>3639</v>
      </c>
      <c t="n" r="D50" s="6">
        <v>0</v>
      </c>
    </row>
    <row r="51" spans="1:4">
      <c t="s" r="A51" s="3">
        <v>193</v>
      </c>
    </row>
    <row r="52" spans="1:4">
      <c t="s" r="A52" s="4">
        <v>194</v>
      </c>
      <c t="n" r="B52" s="6">
        <v>3957</v>
      </c>
      <c t="n" r="C52" s="6">
        <v>1638</v>
      </c>
      <c t="n" r="D52" s="6">
        <v>398</v>
      </c>
    </row>
    <row r="53" spans="1:4">
      <c t="s" r="A53" s="4">
        <v>135</v>
      </c>
      <c t="n" r="B53" s="6">
        <v>2226</v>
      </c>
      <c t="n" r="C53" s="6">
        <v>4095</v>
      </c>
      <c t="n" r="D53" s="6">
        <v>4041</v>
      </c>
    </row>
    <row r="54" spans="1:4">
      <c t="s" r="A54" s="4">
        <v>195</v>
      </c>
      <c t="n" r="B54" s="6">
        <v>0</v>
      </c>
      <c t="n" r="C54" s="6">
        <v>456</v>
      </c>
      <c t="n" r="D54" s="6">
        <v>18718</v>
      </c>
    </row>
    <row r="55" spans="1:4">
      <c t="s" r="A55" s="4">
        <v>196</v>
      </c>
      <c t="n" r="B55" s="6">
        <v>0</v>
      </c>
      <c t="n" r="C55" s="6">
        <v>261</v>
      </c>
      <c t="n" r="D55" s="6">
        <v>0</v>
      </c>
    </row>
    <row r="56" spans="1:4">
      <c t="s" r="A56" s="4">
        <v>119</v>
      </c>
    </row>
    <row r="57" spans="1:4">
      <c t="s" r="A57" s="3">
        <v>193</v>
      </c>
    </row>
    <row r="58" spans="1:4">
      <c t="s" r="A58" s="4">
        <v>197</v>
      </c>
      <c t="n" r="B58" s="6">
        <v>0</v>
      </c>
      <c t="n" r="C58" s="6">
        <v>5992</v>
      </c>
      <c t="n" r="D58" s="6">
        <v>0</v>
      </c>
    </row>
    <row r="59" spans="1:4">
      <c t="s" r="A59" s="4">
        <v>198</v>
      </c>
    </row>
    <row r="60" spans="1:4">
      <c t="s" r="A60" s="3">
        <v>193</v>
      </c>
    </row>
    <row r="61" spans="1:4">
      <c t="s" r="A61" s="4">
        <v>197</v>
      </c>
      <c t="n" r="B61" s="6">
        <v>0</v>
      </c>
      <c t="n" r="C61" s="6">
        <v>66338</v>
      </c>
      <c t="n" r="D61" s="6">
        <v>0</v>
      </c>
    </row>
    <row r="62" spans="1:4">
      <c t="s" r="A62" s="4">
        <v>199</v>
      </c>
    </row>
    <row r="63" spans="1:4">
      <c t="s" r="A63" s="3">
        <v>193</v>
      </c>
    </row>
    <row r="64" spans="1:4">
      <c t="s" r="A64" s="4">
        <v>197</v>
      </c>
      <c t="n" r="B64" s="7">
        <v>0</v>
      </c>
      <c t="n" r="C64" s="7">
        <v>30153</v>
      </c>
      <c t="n" r="D64"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 and Summary of Sig</vt:lpstr>
      <vt:lpstr>Fair Value Measurements</vt:lpstr>
      <vt:lpstr>Balance Sheet Components</vt:lpstr>
      <vt:lpstr>Investments</vt:lpstr>
      <vt:lpstr>Commitments and Contingencies</vt:lpstr>
      <vt:lpstr>Equity Award Plans</vt:lpstr>
      <vt:lpstr>Net Income Per Share Available </vt:lpstr>
      <vt:lpstr>Income Taxes</vt:lpstr>
      <vt:lpstr>Segment Information</vt:lpstr>
      <vt:lpstr>Other Related Party Transaction</vt:lpstr>
      <vt:lpstr>Selected Quarterly Financial In</vt:lpstr>
      <vt:lpstr>Organization and Summary of S19</vt:lpstr>
      <vt:lpstr>Organization and Summary of S20</vt:lpstr>
      <vt:lpstr>Fair Value Measurements (Tables</vt:lpstr>
      <vt:lpstr>Balance Sheet Components (Table</vt:lpstr>
      <vt:lpstr>Commitments and Contingencies (</vt:lpstr>
      <vt:lpstr>Equity Award Plans (Tables)</vt:lpstr>
      <vt:lpstr>Net Income Per Share Availabl25</vt:lpstr>
      <vt:lpstr>Income Taxes (Tables)</vt:lpstr>
      <vt:lpstr>Segment Information (Tables)</vt:lpstr>
      <vt:lpstr>Selected Quarterly Financial 28</vt:lpstr>
      <vt:lpstr>Organization and Summary of S29</vt:lpstr>
      <vt:lpstr>Organization and Summary of S30</vt:lpstr>
      <vt:lpstr>Fair Value Measurements (Detail</vt:lpstr>
      <vt:lpstr>Balance Sheet Components - Unre</vt:lpstr>
      <vt:lpstr>Balance Sheet Components - Acco</vt:lpstr>
      <vt:lpstr>Balance Sheet Components - Allo</vt:lpstr>
      <vt:lpstr>Balance Sheet Components - Sale</vt:lpstr>
      <vt:lpstr>Balance Sheet Components - Inve</vt:lpstr>
      <vt:lpstr>Balance Sheet Components - Prep</vt:lpstr>
      <vt:lpstr>Balance Sheet Components - Prop</vt:lpstr>
      <vt:lpstr>Balance Sheet Components - Accr</vt:lpstr>
      <vt:lpstr>Balance Sheet Components - Warr</vt:lpstr>
      <vt:lpstr>Balance Sheet Components - Othe</vt:lpstr>
      <vt:lpstr>Investments - Investments in Pr</vt:lpstr>
      <vt:lpstr>Investments - Notes Receivable </vt:lpstr>
      <vt:lpstr>Commitments and Contingencies -</vt:lpstr>
      <vt:lpstr>Commitments and Contingencies45</vt:lpstr>
      <vt:lpstr>Commitments and Contingencies46</vt:lpstr>
      <vt:lpstr>Equity Award Plans - Additional</vt:lpstr>
      <vt:lpstr>Equity Award Plans - Option and</vt:lpstr>
      <vt:lpstr>Equity Award Plans - Restricted</vt:lpstr>
      <vt:lpstr>Equity Award Plans Equity Award</vt:lpstr>
      <vt:lpstr>Equity Award Plans - Stock-Base</vt:lpstr>
      <vt:lpstr>Equity Award Plans - Fair Value</vt:lpstr>
      <vt:lpstr>Equity Award Plans - Fair Val53</vt:lpstr>
      <vt:lpstr>Net Income Per Share Availabl54</vt:lpstr>
      <vt:lpstr>Net Income Per Share Availabl55</vt:lpstr>
      <vt:lpstr>Income Taxes - Geographical Bre</vt:lpstr>
      <vt:lpstr>Income Taxes - Components of th</vt:lpstr>
      <vt:lpstr>Income Taxes - Effective Income</vt:lpstr>
      <vt:lpstr>Income Taxes - Deferred Tax Ass</vt:lpstr>
      <vt:lpstr>Income Taxes - Additional Infor</vt:lpstr>
      <vt:lpstr>Income Taxes - Unrecognized Tax</vt:lpstr>
      <vt:lpstr>Segment Information (Details)</vt:lpstr>
      <vt:lpstr>Other Related Party Transacti63</vt:lpstr>
      <vt:lpstr>Selected Quarterly Financial 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9:07Z</dcterms:created>
  <dcterms:modified xmlns:dcterms="http://purl.org/dc/terms/" xmlns:xsi="http://www.w3.org/2001/XMLSchema-instance" xsi:type="dcterms:W3CDTF">2016-02-25T17:09:07Z</dcterms:modified>
  <dc:title xmlns:dc="http://purl.org/dc/elements/1.1/">Untitled</dc:title>
  <dc:description xmlns:dc="http://purl.org/dc/elements/1.1/"/>
  <dc:subject xmlns:dc="http://purl.org/dc/elements/1.1/"/>
  <cp:keywords/>
  <cp:category/>
</cp:coreProperties>
</file>